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CASH, CASH EQUIVALENTS AND REST"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OPERTY, EQUIPMENT AND SOFTWAR" sheetId="11" state="visible" r:id="rId11"/>
    <sheet xmlns:r="http://schemas.openxmlformats.org/officeDocument/2006/relationships" name="GOODWILL AND INTANGIBLE ASSETS" sheetId="12" state="visible" r:id="rId12"/>
    <sheet xmlns:r="http://schemas.openxmlformats.org/officeDocument/2006/relationships" name="ACQUISITIONS AND DISPOSALS" sheetId="13" state="visible" r:id="rId13"/>
    <sheet xmlns:r="http://schemas.openxmlformats.org/officeDocument/2006/relationships" name="OTHER NON-CURRENT ASSETS" sheetId="14" state="visible" r:id="rId14"/>
    <sheet xmlns:r="http://schemas.openxmlformats.org/officeDocument/2006/relationships" name="CONTRACT BALANCES" sheetId="15" state="visible" r:id="rId15"/>
    <sheet xmlns:r="http://schemas.openxmlformats.org/officeDocument/2006/relationships" name="ACCRUED LIABILITIES" sheetId="16" state="visible" r:id="rId16"/>
    <sheet xmlns:r="http://schemas.openxmlformats.org/officeDocument/2006/relationships" name="LONG-TERM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INFORMATION ABOUT REVENUE AND G" sheetId="23" state="visible" r:id="rId23"/>
    <sheet xmlns:r="http://schemas.openxmlformats.org/officeDocument/2006/relationships" name="RESTRUCTURING AND INTEGRATION" sheetId="24" state="visible" r:id="rId24"/>
    <sheet xmlns:r="http://schemas.openxmlformats.org/officeDocument/2006/relationships" name="DESCRIPTION OF BUSINESS AND B_2" sheetId="25" state="visible" r:id="rId25"/>
    <sheet xmlns:r="http://schemas.openxmlformats.org/officeDocument/2006/relationships" name="DESCRIPTION OF BUSINESS AND B_3" sheetId="26" state="visible" r:id="rId26"/>
    <sheet xmlns:r="http://schemas.openxmlformats.org/officeDocument/2006/relationships" name="CASH, CASH EQUIVALENTS AND RE_2" sheetId="27" state="visible" r:id="rId27"/>
    <sheet xmlns:r="http://schemas.openxmlformats.org/officeDocument/2006/relationships" name="FAIR VALUE OF FINANCIAL INSTR_2" sheetId="28" state="visible" r:id="rId28"/>
    <sheet xmlns:r="http://schemas.openxmlformats.org/officeDocument/2006/relationships" name="MARKETABLE SECURITIES (Tables)" sheetId="29" state="visible" r:id="rId29"/>
    <sheet xmlns:r="http://schemas.openxmlformats.org/officeDocument/2006/relationships" name="PROPERTY, EQUIPMENT, AND SOFTWA" sheetId="30" state="visible" r:id="rId30"/>
    <sheet xmlns:r="http://schemas.openxmlformats.org/officeDocument/2006/relationships" name="GOODWILL AND INTANGIBLE ASSETS " sheetId="31" state="visible" r:id="rId31"/>
    <sheet xmlns:r="http://schemas.openxmlformats.org/officeDocument/2006/relationships" name="ACQUISITIONS AND DISPOSALS (Tab" sheetId="32" state="visible" r:id="rId32"/>
    <sheet xmlns:r="http://schemas.openxmlformats.org/officeDocument/2006/relationships" name="OTHER NON-CURRENT ASSETS (Table" sheetId="33" state="visible" r:id="rId33"/>
    <sheet xmlns:r="http://schemas.openxmlformats.org/officeDocument/2006/relationships" name="CONTRACT BALANCES (Tables)" sheetId="34" state="visible" r:id="rId34"/>
    <sheet xmlns:r="http://schemas.openxmlformats.org/officeDocument/2006/relationships" name="ACCRUED LIABILITIES (Tables)" sheetId="35" state="visible" r:id="rId35"/>
    <sheet xmlns:r="http://schemas.openxmlformats.org/officeDocument/2006/relationships" name="LONG-TERM LIABILITIES (Tables)" sheetId="36" state="visible" r:id="rId36"/>
    <sheet xmlns:r="http://schemas.openxmlformats.org/officeDocument/2006/relationships" name="STOCKHOLDERS' EQUITY (Tables)" sheetId="37" state="visible" r:id="rId37"/>
    <sheet xmlns:r="http://schemas.openxmlformats.org/officeDocument/2006/relationships" name="OTHER INCOME, NET (Tables)"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INFORMATION ABOUT REVENUE AND_2" sheetId="41" state="visible" r:id="rId41"/>
    <sheet xmlns:r="http://schemas.openxmlformats.org/officeDocument/2006/relationships" name="RESTRUCTURING AND INTEGRATION (" sheetId="42" state="visible" r:id="rId42"/>
    <sheet xmlns:r="http://schemas.openxmlformats.org/officeDocument/2006/relationships" name="DESCRIPTION OF BUSINESS AND B_4" sheetId="43" state="visible" r:id="rId43"/>
    <sheet xmlns:r="http://schemas.openxmlformats.org/officeDocument/2006/relationships" name="DESCRIPTION OF BUSINESS AND B_5" sheetId="44" state="visible" r:id="rId44"/>
    <sheet xmlns:r="http://schemas.openxmlformats.org/officeDocument/2006/relationships" name="CASH, CASH EQUIVALENTS AND RE_3" sheetId="45" state="visible" r:id="rId45"/>
    <sheet xmlns:r="http://schemas.openxmlformats.org/officeDocument/2006/relationships" name="FAIR VALUE OF FINANCIAL INSTR_3" sheetId="46" state="visible" r:id="rId46"/>
    <sheet xmlns:r="http://schemas.openxmlformats.org/officeDocument/2006/relationships" name="MARKETABLE SECURITIES (Schedule" sheetId="47" state="visible" r:id="rId47"/>
    <sheet xmlns:r="http://schemas.openxmlformats.org/officeDocument/2006/relationships" name="MARKETABLE SECURITIES (Schedu_2" sheetId="48" state="visible" r:id="rId48"/>
    <sheet xmlns:r="http://schemas.openxmlformats.org/officeDocument/2006/relationships" name="PROPERTY, EQUIPMENT AND SOFTW_2" sheetId="49" state="visible" r:id="rId49"/>
    <sheet xmlns:r="http://schemas.openxmlformats.org/officeDocument/2006/relationships" name="PROPERTY, EQUIPMENT, AND SOFT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QUISITIONS AND DISPOSALS (Nar" sheetId="55" state="visible" r:id="rId55"/>
    <sheet xmlns:r="http://schemas.openxmlformats.org/officeDocument/2006/relationships" name="ACQUISITIONS AND DISPOSALS (Sum" sheetId="56" state="visible" r:id="rId56"/>
    <sheet xmlns:r="http://schemas.openxmlformats.org/officeDocument/2006/relationships" name="ACQUISITIONS AND DISPOSALS (S_2" sheetId="57" state="visible" r:id="rId57"/>
    <sheet xmlns:r="http://schemas.openxmlformats.org/officeDocument/2006/relationships" name="OTHER NON-CURRENT ASSETS (Detai" sheetId="58" state="visible" r:id="rId58"/>
    <sheet xmlns:r="http://schemas.openxmlformats.org/officeDocument/2006/relationships" name="OTHER NON-CURRENT ASSETS (Narra" sheetId="59" state="visible" r:id="rId59"/>
    <sheet xmlns:r="http://schemas.openxmlformats.org/officeDocument/2006/relationships" name="OTHER NON-CURRENT ASSETS (Chang" sheetId="60" state="visible" r:id="rId60"/>
    <sheet xmlns:r="http://schemas.openxmlformats.org/officeDocument/2006/relationships" name="CONTRACT BALANCES (Schedule of " sheetId="61" state="visible" r:id="rId61"/>
    <sheet xmlns:r="http://schemas.openxmlformats.org/officeDocument/2006/relationships" name="CONTRACT BALANCES (Narrative) (" sheetId="62" state="visible" r:id="rId62"/>
    <sheet xmlns:r="http://schemas.openxmlformats.org/officeDocument/2006/relationships" name="CONTRACT BALANCES (Changes in D" sheetId="63" state="visible" r:id="rId63"/>
    <sheet xmlns:r="http://schemas.openxmlformats.org/officeDocument/2006/relationships" name="ACCRUED LIABILITIES (Details)" sheetId="64" state="visible" r:id="rId64"/>
    <sheet xmlns:r="http://schemas.openxmlformats.org/officeDocument/2006/relationships" name="LONG-TERM LIABILITIES (Schedule" sheetId="65" state="visible" r:id="rId65"/>
    <sheet xmlns:r="http://schemas.openxmlformats.org/officeDocument/2006/relationships" name="COMMITMENTS AND CONTINGENCIES (" sheetId="66" state="visible" r:id="rId66"/>
    <sheet xmlns:r="http://schemas.openxmlformats.org/officeDocument/2006/relationships" name="STOCKHOLDERS' EQUITY (Schedule " sheetId="67" state="visible" r:id="rId67"/>
    <sheet xmlns:r="http://schemas.openxmlformats.org/officeDocument/2006/relationships" name="STOCKHOLDERS' EQUITY (Award Com" sheetId="68" state="visible" r:id="rId68"/>
    <sheet xmlns:r="http://schemas.openxmlformats.org/officeDocument/2006/relationships" name="STOCKHOLDERS' EQUITY (Schedul_2" sheetId="69" state="visible" r:id="rId69"/>
    <sheet xmlns:r="http://schemas.openxmlformats.org/officeDocument/2006/relationships" name="STOCKHOLDERS' EQUITY (Schedul_3" sheetId="70" state="visible" r:id="rId70"/>
    <sheet xmlns:r="http://schemas.openxmlformats.org/officeDocument/2006/relationships" name="STOCKHOLDERS' EQUITY (Schedul_4" sheetId="71" state="visible" r:id="rId71"/>
    <sheet xmlns:r="http://schemas.openxmlformats.org/officeDocument/2006/relationships" name="OTHER INCOME, NET (Details)" sheetId="72" state="visible" r:id="rId72"/>
    <sheet xmlns:r="http://schemas.openxmlformats.org/officeDocument/2006/relationships" name="INCOME TAXES - Summary of Provi" sheetId="73" state="visible" r:id="rId73"/>
    <sheet xmlns:r="http://schemas.openxmlformats.org/officeDocument/2006/relationships" name="INCOME TAXES - Narrative (Detai" sheetId="74" state="visible" r:id="rId74"/>
    <sheet xmlns:r="http://schemas.openxmlformats.org/officeDocument/2006/relationships" name="NET INCOME PER SHARE (Schedule " sheetId="75" state="visible" r:id="rId75"/>
    <sheet xmlns:r="http://schemas.openxmlformats.org/officeDocument/2006/relationships" name="NET INCOME PER SHARE (Schedul_2" sheetId="76" state="visible" r:id="rId76"/>
    <sheet xmlns:r="http://schemas.openxmlformats.org/officeDocument/2006/relationships" name="INFORMATION ABOUT REVENUE AND_3" sheetId="77" state="visible" r:id="rId77"/>
    <sheet xmlns:r="http://schemas.openxmlformats.org/officeDocument/2006/relationships" name="INFORMATION ABOUT REVENUE AND_4" sheetId="78" state="visible" r:id="rId78"/>
    <sheet xmlns:r="http://schemas.openxmlformats.org/officeDocument/2006/relationships" name="RESTRUCTURING AND INTEGRATION_2" sheetId="79" state="visible" r:id="rId79"/>
  </sheets>
  <definedNames/>
  <calcPr calcId="124519" fullCalcOnLoad="1"/>
</workbook>
</file>

<file path=xl/sharedStrings.xml><?xml version="1.0" encoding="utf-8"?>
<sst xmlns="http://schemas.openxmlformats.org/spreadsheetml/2006/main" uniqueCount="661">
  <si>
    <t>DOCUMENT AND ENTITY INFORMATION - shares</t>
  </si>
  <si>
    <t>9 Months Ended</t>
  </si>
  <si>
    <t>Sep. 30, 2018</t>
  </si>
  <si>
    <t>Oct. 31, 2018</t>
  </si>
  <si>
    <t>Document and Entity Information [Abstract]</t>
  </si>
  <si>
    <t>Document Type</t>
  </si>
  <si>
    <t>10-Q</t>
  </si>
  <si>
    <t>Document Period End Date</t>
  </si>
  <si>
    <t>Sep. 30,
		2018</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Q3</t>
  </si>
  <si>
    <t>Entity Filer Category</t>
  </si>
  <si>
    <t>Large Accelerated Filer</t>
  </si>
  <si>
    <t>Entity Emerging Growth Company</t>
  </si>
  <si>
    <t>Entity Small Business</t>
  </si>
  <si>
    <t>Entity Common Stock, Shares Outstanding</t>
  </si>
  <si>
    <t>CONDENSED CONSOLIDATED BALANCE SHEETS - USD ($) $ in Thousands</t>
  </si>
  <si>
    <t>Dec. 31, 2017</t>
  </si>
  <si>
    <t>[1]</t>
  </si>
  <si>
    <t>Current assets:</t>
  </si>
  <si>
    <t>Cash and cash equivalents</t>
  </si>
  <si>
    <t>Short-term marketable securities</t>
  </si>
  <si>
    <t>Accounts receivable (net of allowance for doubtful accounts of $8,885 and $8,602 at September 30, 2018 and December 31, 2017, respectively)</t>
  </si>
  <si>
    <t>Prepaid expenses and other current assets</t>
  </si>
  <si>
    <t>Total current assets</t>
  </si>
  <si>
    <t>Long-term marketable securities</t>
  </si>
  <si>
    <t>Property, equipment and software, net</t>
  </si>
  <si>
    <t>Goodwill</t>
  </si>
  <si>
    <t>Intangibles, net</t>
  </si>
  <si>
    <t>Restricted cash</t>
  </si>
  <si>
    <t>Other non-current assets</t>
  </si>
  <si>
    <t>Total assets</t>
  </si>
  <si>
    <t>Current liabilities:</t>
  </si>
  <si>
    <t>Accounts payable</t>
  </si>
  <si>
    <t>Accrued liabilities</t>
  </si>
  <si>
    <t>Deferred revenue</t>
  </si>
  <si>
    <t>Total current liabilities</t>
  </si>
  <si>
    <t>Long-term liabilities</t>
  </si>
  <si>
    <t>Total liabilities</t>
  </si>
  <si>
    <t>Commitments and contingencies (Note 12)</t>
  </si>
  <si>
    <t xml:space="preserve"> </t>
  </si>
  <si>
    <t>Stockholders' equity:</t>
  </si>
  <si>
    <t>Common stock, $0.000001 par value, 200,000,000 shares authorized – 84,375,021 shares issued and outstanding at September 30, 2018 and 83,724,916 shares issued and outstanding at December 31, 2017</t>
  </si>
  <si>
    <t>Additional paid-in capital</t>
  </si>
  <si>
    <t>Treasury stock</t>
  </si>
  <si>
    <t>Accumulated other comprehensive loss</t>
  </si>
  <si>
    <t>Retained earnings</t>
  </si>
  <si>
    <t>Total stockholders' equity</t>
  </si>
  <si>
    <t>Total liabilities and stockholders' equity</t>
  </si>
  <si>
    <t>As of January 1, 2018, the Company adopted Accounting Standards Update 2014-09, "Revenue from Contracts with Customers (Topic 606)" ("ASC 606"), using the full retrospective method. Accordingly, the Company has recast certain amounts in the prior period presented. See Note 1 below for additional discussion.</t>
  </si>
  <si>
    <t>CONDENSED 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7</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2]</t>
  </si>
  <si>
    <t>Restructuring and integration</t>
  </si>
  <si>
    <t>Total costs and expenses</t>
  </si>
  <si>
    <t>Income from operations</t>
  </si>
  <si>
    <t>Other income, net</t>
  </si>
  <si>
    <t>Income before income taxes</t>
  </si>
  <si>
    <t>Benefit from (provision for) income taxes</t>
  </si>
  <si>
    <t>Net income attributable to common stockholders</t>
  </si>
  <si>
    <t>Net income per share attributable to common stockholders</t>
  </si>
  <si>
    <t>Basic (in USD per share)</t>
  </si>
  <si>
    <t>Diluted (in USD per share)</t>
  </si>
  <si>
    <t>Weighted-average shares used to compute net income per share attributable to common stockholders</t>
  </si>
  <si>
    <t>Basic (in shares)</t>
  </si>
  <si>
    <t>Diluted (in shares)</t>
  </si>
  <si>
    <t>As of January 1, 2018, the Company adopted ASC 606 using the full retrospective method. Accordingly, the Company has recast certain amounts in the prior periods presented. See Note 1 below for additional discussion.</t>
  </si>
  <si>
    <t>As of January 1, 2018, the Company adopted ASC 606 using the full retrospective method. Accordingly, the Company has recast certain amounts in the prior period presented. Also as of January 1, 2018, the Company adopted Accounting Standards Update No. 2016-18, "Statement of Cash Flows (Subtopic 230): Restricted Cash," and recast the prior period presented. See Note 1 below for additional discussion.</t>
  </si>
  <si>
    <t>CONDENSED CONSOLIDATED STATEMENTS OF COMPREHENSIVE INCOME - USD ($) $ in Thousands</t>
  </si>
  <si>
    <t>Statement of Comprehensive Income [Abstract]</t>
  </si>
  <si>
    <t>Other comprehensive (loss) income:</t>
  </si>
  <si>
    <t>Foreign currency translation adjustments</t>
  </si>
  <si>
    <t>Foreign currency adjustments to net income upon liquidation of investment in foreign entities</t>
  </si>
  <si>
    <t>Other comprehensive (loss) income</t>
  </si>
  <si>
    <t>Comprehensive income</t>
  </si>
  <si>
    <t>CONDENSED CONSOLIDATED STATEMENTS OF CASH FLOWS - USD ($) $ in Thousands</t>
  </si>
  <si>
    <t>OPERATING ACTIVITIES:</t>
  </si>
  <si>
    <t>Adjustments to reconcile net income to net cash provided by operating activities:</t>
  </si>
  <si>
    <t>Bad debt expense</t>
  </si>
  <si>
    <t>Stock-based compensation</t>
  </si>
  <si>
    <t>Other adjustments</t>
  </si>
  <si>
    <t>Changes in operating assets and liabilities:</t>
  </si>
  <si>
    <t>Accounts receivable</t>
  </si>
  <si>
    <t>Prepaid expenses and other assets</t>
  </si>
  <si>
    <t>Accounts payable, accrued expenses and other liabilities</t>
  </si>
  <si>
    <t>Net cash provided by operating activities</t>
  </si>
  <si>
    <t>INVESTING ACTIVITIES:</t>
  </si>
  <si>
    <t>Purchases of marketable securities</t>
  </si>
  <si>
    <t>Maturities of marketable securities</t>
  </si>
  <si>
    <t>Acquisition of a business, net of cash received</t>
  </si>
  <si>
    <t>Purchases of property, equipment and software</t>
  </si>
  <si>
    <t>Capitalized website and software development costs</t>
  </si>
  <si>
    <t>Other investing activities</t>
  </si>
  <si>
    <t>Net cash used in investing activities</t>
  </si>
  <si>
    <t>FINANCING ACTIVITIES:</t>
  </si>
  <si>
    <t>Proceeds from issuance of common stock for employee stock-based plans</t>
  </si>
  <si>
    <t>Repurchases of common stock</t>
  </si>
  <si>
    <t>Taxes paid related to the net share settlement of equity awards</t>
  </si>
  <si>
    <t>Net cash (used in) provided by financing activities</t>
  </si>
  <si>
    <t>Effect of exchange rate changes on cash, cash equivalents and restricted cash</t>
  </si>
  <si>
    <t>CHANGE IN CASH, CASH EQUIVALENTS AND RESTRICTED CASH</t>
  </si>
  <si>
    <t>CASH, CASH EQUIVALENTS AND RESTRICTED CASH—Beginning of period</t>
  </si>
  <si>
    <t>CASH, CASH EQUIVALENTS AND RESTRICTED CASH—End of period</t>
  </si>
  <si>
    <t>SUPPLEMENTAL DISCLOSURES OF OTHER CASH FLOW INFORMATION:</t>
  </si>
  <si>
    <t>Cash paid for income taxes, net</t>
  </si>
  <si>
    <t>SUPPLEMENTAL DISCLOSURES OF NONCASH INVESTING AND FINANCING ACTIVITIES:</t>
  </si>
  <si>
    <t>Purchases of property, equipment and software recorded in accounts payable, accrued expenses and other liabilities</t>
  </si>
  <si>
    <t>Tax liability related to net share settlement of equity awards included in accrued liabilities</t>
  </si>
  <si>
    <t>DESCRIPTION OF BUSINESS AND BASIS FOR PRESENTATION</t>
  </si>
  <si>
    <t>Organization, Consolidation and Presentation of Financial Statements [Abstract]</t>
  </si>
  <si>
    <t>Description of Business and Basis for Presentation</t>
  </si>
  <si>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7 , filed with the SEC on February 28, 2018 (the "Annual Report"). The unaudited condensed consolidated balance sheet as of December 31, 2017 included herein was derived from the audited consolidated financial statements as of that date, but does not include all disclosures required by GAAP, including certain notes to the financial statements and certain balances that have been recast as a result of the adoption of new accounting pronouncements. The unaudited interim condensed consolidated financial statements have been prepared on the same basis as the audited consolidated financial statements, except as follows: Revenue from Contracts with Customers —In May 2014, the Financial Accounting Standards Board ("FASB") issued Accounting Standards Update No. 2014-09, "Revenue from Contracts with Customers (Topic 606)" ("ASC 606"), which supersedes the revenue recognition requirements in Revenue Recognition (Topic 605) and requires entities to recognize revenue when they transfer promised goods or services to customers in an amount that reflects the consideration that the entity expects to be entitled to receive in exchange for such goods or services. ASC 606 also modified Subtopic Accounting Standards Codification 340-40, "Other Assets and Deferred Costs—Contracts with Customers," which required the Company to recognize a deferred cost asset for the incremental costs of obtaining a contract with a customer. The Company adopted ASC 606 effective January 1, 2018 using the full retrospective method and, accordingly, has recast each prior reporting period presented. The Company's adoption of ASC 606 resulted in the following adjustments to its previously reported results (in thousands): As Previously Reported Impact of ASC 606 Adoption As Currently Reported Condensed Consolidated Statement of Operations—Three Months Ended September 30, 2017 Net revenue $ 222,380 $ 907 $ 223,287 Costs and Expenses: Sales and marketing 113,041 (83 ) 112,958 General and administrative 26,694 907 27,601 Net income attributable to common stockholders 7,947 83 8,030 Condensed Consolidated Statement of Operations—Nine Months Ended September 30, 2017 Net revenue $ 628,567 $ 2,839 $ 631,406 Costs and Expenses: Sales and marketing 327,559 (1,150 ) 326,409 General and administrative 78,969 2,839 81,808 Net income attributable to common stockholders 10,724 1,150 11,874 Basic net income per share 0.13 0.02 0.15 Diluted net income per share 0.12 0.02 0.14 Condensed Consolidated Balance Sheet—As of December 31, 2017 Allowance for doubtful accounts 7,352 1,250 8,602 Other non-current assets 31,339 9,089 40,428 Retained earnings 70,081 9,089 79,170 Condensed Consolidated Statement of Cash Flows—Nine Months Ended September 30, 2017 Bad debt expense 12,400 2,839 15,239 Change in accounts receivable (16,971 ) (2,839 ) (19,810 ) Other adjustments to reconcile net income to net cash provided by operating activities (927 ) (1,150 ) (2,077 ) Statement of Cash Flows —In November 2016, FASB issued Accounting Standards Update No. 2016-18, "Statement of Cash Flows (Subtopic 230): Restricted Cash" ("ASU 2016-18"), which requires amounts generally described as restricted cash and restricted cash equivalents to be included with cash and cash equivalents when reconciling the total beginning and ending amounts for the periods shown on the statement of cash flows. The Company adopted the standard effective January 1, 2018 and recast the prior reported periods presented. The impact to the change in cash and cash equivalents balance previously reported on the consolidated statement of cash flows is presentation only; changes in restricted cash were previously included within investing activities and are now included in changes to the total cash balance within the condensed consolidated statements of cash flows. In the opinion of management, the accompanying unaudited condensed consolidated financial statements include all adjustments of a normally recurring nature necessary for the fair presentation of the interim periods presented. Significant Accounting Policies Except as set forth below, there have been no material changes to the Company's significant accounting policies from those described in the Annual Report. Revenue Recognition— The Company generates revenue from the sale of of advertising products, transactions and other services, which correspond to the Company's major product lines. The Company recognizes revenue when all of the following criteria are met: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The Company applies the portfolio practical expedient to account for contracts with customers in each category of revenue.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assuming all other revenue recognition criteria are met. The Company also offers businesses premium features in connection with their business listing pages pursuant to fixed monthly fees, and recognizes revenue from such offerings over the service period, assuming all other revenue recognition criteria are met.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assuming all other revenue recognition criteria are met. Transactions. The Company generates transactions revenue from revenue-sharing partner contracts, the sale of vouchers through the Company's "Yelp Deals" and "Yelp Gift Certificates" products, and, through October 10, 2017, Yelp Eat24 as a standalone product. The Company's transactions platform provides consumers with the ability to complete food delivery and other transactions through third parties directly on Yelp. The Company earns a per-transaction commission fee pursuant to partnership contracts for acting as an agent for these transactions, which it recognizes on a net basis and includes in revenue upon completion of a transaction, assuming all other revenue recognition criteria are met. Other Services. The Company generates other services revenue through subscription services contracts, such as sales of monthly subscriptions to its Yelp Reservations, Yelp Nowait and Yelp WiFi Marketing products, licensing contracts for access to Yelp data and other non-advertising, non-transaction partnerships. Subscription revenues are recognized ratably over the contract terms beginning on the commencement date of each contract, which is the date the service is made available to customers, assuming all other revenue recognition criteria are met. Contracts with Multiple Performance Obligations. Contracts with customers can include multiple performance obligations, where revenue is allocated to each performance obligation based on its relative standalone selling price ("SSP"). The Company determines SSP based on the prices of the promised goods or services charged when sold separately to customers, which are determined using contractually stated prices. The various products and services comprising contracts with multiple performance obligations are typically capable of being distinguished and accounted for as separate performance obligations. Estimates and assumptions include determining variable consideration, identifying the nature and timing of satisfaction of performance obligations, and calculating the SSP of performance obligations. The Company allocates revenue to each of the performance obligations included in a contract with multiple performance obligations at the inception of the contract.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Because the Company considers contracts month-to-month, variable consideration is resolved at the time of invoicing, which eliminates the use of estimates in determining the transaction price. The Company does not consider the effects of the time value of money as the majority of the Company’s contracts are invoiced on a monthly basis, one month in arrears. Accounts Receivable, Net, and Payment Terms— 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and payment is collected either at the end of each billing period or up to 30 days after the end of the billing period. For transaction services, the Company's commission fee on each transaction is collected either at the time of the transaction, or up to 30 days after the end of the billing period. For subscription services, the Company typically invoices one month in advance, and payment is collected at the beginning of each billing period. Allowance for Doubtful Accounts— The Company maintains an allowance for doubtful accounts receivable. The allowance reflects the Company's best estimate of probable losses inherent in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more accurately estimate the allowance, it makes an adjustment, which is considered a change in accounting estimate. The carrying value of accounts receivable approximates their fair value. Deferred Contract Costs —The Company classifies certain sales incentive compensation costs as incremental to obtaining the related contract. These costs are capitalized in the period in which they are incurred and amortized on a straight-line basis over the expected customer life of the associated contract. The Company uses a straight line basis as it expects the benefit of these costs to be realized uniformly over the amortization period. The amortization periods for contract costs, which extend up to 41 months, were determined based on both qualitative and quantitative factors, including product life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Amortized contract costs are recorded within sales and marketing expense on the consolidated statements of operations. Deferred contract costs are included within other non-current assets on the Company's consolidated balance sheets (see Note 8). Deferred Revenue —The Company records deferred revenue when it has received consideration, or has the right to receive consideration, in advance of the transfer of the performance obligations of the contract to the customer. Recent Accounting Pronouncements Not Yet Effective Lease Accounting In February 2016, FASB issued Accounting Standards Update No. 2016-02, "Leases (Topic 842)" ("ASC 842"). ASC 842 supersedes the previous accounting guidance for leases included within Accounting Standards Codification 840, "Leases" ("ASC 840"). The new guidance generally requires an entity to recognize on its balance sheet operating and financing lease liabilities and corresponding right-of-use assets, as well as to recognize the associated lease expenses on its statements of operations in a manner similar to that required under current accounting rules. The standard will be effective for the first interim period within annual reporting periods beginning after December 15, 2018 and early adoption is permitted. The new standard initially required a modified retrospective transition for existing leases to each prior reporting period presented. However, in July 2018, FASB issued Accounting Standards Update No. 2018-11, "Targeted Improvements to ASC 842" ("ASU 2018-11"), which provides entities with the option to begin applying ASC 842 at the adoption date rather than at the beginning of the earliest period presented (the "Effective Date Method"). Entities using the Effective Date Method recognize a cumulative-effect adjustment to the opening balance of retained earnings (or accumulated deficit) in the period of adoption. The Company plans to adopt ASC 842 on January 1, 2019 using the Effective Date Method by recording a cumulative-effect adjustment to retained earnings (or accumulated deficit) as of January 1, 2019. As a result, the Company will continue to disclose comparative reporting periods under the previous accounting guidance, ASC 840. The Company continues to evaluate the impact of ASC 842 on its consolidated financial statements and accounting processes. Based on these ongoing evaluations, the Company currently expects the most significant changes will be related to the recognition of operating lease right-of-use assets and operating lease liabilities on its consolidated balance sheet in the amounts of approximately $240 million to $260 million and approximately $270 million to $290 million , respectively. The Company does not expect the impact on its consolidated statement of operations to be material. These estimates are based on the Company's office lease portfolio and, to a much lesser extent, its lease portfolio of computer equipment, each as of September 30, 2018. The ultimate impact of the Company's adoption of ASC 842 on its financial statements may change for reasons including, but not limited to: • finalization of the impact analysis of the new standard; • new lease contracts entered into during the three months ending December 31, 2018 that result in additional lease assets and lease liabilities; • changes in discount rates used to calculate the initial lease liability; • significant changes in foreign exchange rates applied to lease liabilities and right-of-use assets denominated in currencies other than U.S. dollars; and • changes in the Company's expectations for renewal options of existing leases. Other Pronouncements In January 2017, FASB issued Accounting Standards Update No. 2017-04, "Intangibles—Goodwill and Other (Topic 350): Simplifying the Test for Goodwill Impairment" ("ASU 2017-04"). This new guidance simplifies the subsequent measurement of goodwill by eliminating Step 2 from the goodwill impairment test. Under the new standard, entities will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does not expect the adoption of ASU 2017-04 to have a material impact on its consolidated financial statements. In March 2017, FASB issued Accounting Standards Update No. 2017-08, "Receivables—Nonrefundable Fees and Other Costs (Subtopic 310-20): Premium Amortization on Purchased Callable Debt Securities" ("ASU 2017-08"). This new guidance requires entities to amortize purchased callable debt securities held at a premium to the earliest call date. The standard will be effective for the first interim period within annual reporting periods beginning after December 15, 2018 and early adoption is permitted. The Company does not expect the adoption of ASU 2017-08 to have a material impact on its consolidated financial statements. In June 2018, FASB issued Accounting Standards Update No. 2018-07, "Compensation—Stock Compensation (Topic 718): Improvements to Nonemployee Share-Based Payment Accounting" ("ASU 2018-07"). This new guidance changes the accounting for non-employee share-based payments to align with the accounting for employee stock compensation. The standard will be effective for the first interim period within annual reporting periods beginning after December 15, 2018 and early adoption is permitted. The Company does not expect the adoption of ASU 2018-07 to have a material impact on its consolidated financial statements. In August 2018, FASB issued Accounting Standards Update No. 2018-13, "Disclosure Framework - Changes to the Disclosure Requirements for Fair Value Measurement" (“ASU 2018-13”), which amends Accounting Standards Codification 820, "Fair Value Measurement." ASU 2018-13 modifies the disclosure requirements for fair value measurements by removing, modifying and adding certain disclosures. The standard will be effective for the first interim period within annual reporting periods beginning after December 15, 2019 and early adoption is permitted. The Company is currently evaluating the impact of ASU 2018-13 on its consolidated financial statements. In August 2018, FASB issued Accounting Standards Update No. 2018-15, "Customer’s Accounting for Implementation Costs Incurred in a Cloud Computing Arrangement That is a Service Contract" ("ASU 2018-15"). This new guidance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the first interim period within annual reporting periods beginning after December 15, 2019 and early adoption is permitted. The Company is currently assessing the impact of ASU 2018-15 on its consolidated financial statements and related disclosures.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CASH, CASH EQUIVALENTS AND RESTRICTED CASH</t>
  </si>
  <si>
    <t>Cash and Cash Equivalents [Abstract]</t>
  </si>
  <si>
    <t>Cash, Cash Equivalents and Restricted Cash</t>
  </si>
  <si>
    <t>CASH, CASH EQUIVALENTS AND RESTRICTED CASH Cash, cash equivalents and restricted cash as of September 30, 2018 and December 31, 2017 consisted of the following (in thousands): September 30, 2018 December 31, 2017 Cash $ 166,336 $ 283,085 Cash equivalents 257,159 264,765 Total cash and cash equivalents $ 423,495 $ 547,850 Restricted cash 22,121 18,554 Total cash, cash equivalents and restricted cash $ 445,616 $ 566,404 As of September 30, 2018 and December 31, 2017 , the Company had letters of credit collateralized fully by bank deposits which totaled $22.1 million and $18.6 million , respectively. These letters of credit primarily relate to lease agreements for certain of the Company’s offices, which are required to be maintained and issued to the landlords of each facility. Each letter of credit is subject to renewal annually until the applicable lease expires. As the bank deposits have restrictions on their use, they are classified as restricted cash on the Company's condensed consolidated balance sheets.</t>
  </si>
  <si>
    <t>FAIR VALUE OF FINANCIAL INSTRUMENTS</t>
  </si>
  <si>
    <t>Fair Value Disclosures [Abstract]</t>
  </si>
  <si>
    <t>Fair Value of Financial Instruments</t>
  </si>
  <si>
    <t>FAIR VALUE OF FINANCIAL INSTRUMENTS The Company’s investments in money market accounts are recorded as cash equivalents at fair value in the condensed consolidated balance shee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U.S. government bonds, agency bonds and agency discount notes are classified within Level 2 of the fair value hierarchy because they have been valued using inputs other than quoted prices in active markets that are observable directly or indirectly. The following table represents the Company’s financial instruments measured at fair value as of September 30, 2018 and December 31, 2017 (in thousands): September 30, 2018 December 31, 2017 Level 1 Level 2 Level 3 Total Level 1 Level 2 Level 3 Total Cash Equivalents: Money market funds $ 219,742 $ — $ — $ 219,742 $ 217,838 $ — $ — $ 217,838 Commercial paper — 37,417 — 37,417 — 46,927 — 46,927 Marketable Securities: Commercial paper — 158,506 — 158,506 — 138,412 — 138,412 Corporate bonds — 137,967 — 137,967 — 69,926 — 69,926 U.S. government bonds — 69,208 — 69,208 — — — — Agency bonds — 48,047 — 48,047 — 78,913 — 78,913 Agency discount notes — — — — — 10,989 — 10,989 Total cash equivalents and marketable securities $ 219,742 $ 451,145 $ — $ 670,887 $ 217,838 $ 345,167 $ — $ 563,005</t>
  </si>
  <si>
    <t>MARKETABLE SECURITIES</t>
  </si>
  <si>
    <t>Investments, Debt and Equity Securities [Abstract]</t>
  </si>
  <si>
    <t>Marketable Securities</t>
  </si>
  <si>
    <t>MARKETABLE SECURITIES The amortized cost, gross unrealized gains and losses, and fair value of securities held-to-maturity as of September 30, 2018 and December 31, 2017 were as follows (in thousands): September 30, 2018 Short-term marketable securities: Amortized Cost Gross Unrealized Gains Gross Unrealized Losses Fair Value Commercial paper $ 158,506 $ — $ — $ 158,506 Corporate bonds 138,141 — (174 ) 137,967 U.S. government bonds 69,241 — (33 ) 69,208 Agency bonds 48,114 — (67 ) 48,047 Total short-term marketable securities 414,002 — (274 ) 413,728 Total marketable securities $ 414,002 $ — $ (274 ) $ 413,728 December 31, 2017 Short-term marketable securities: Amortized Cost Gross Unrealized Gains Gross Unrealized Losses Fair Value Commercial paper $ 138,412 $ 1 $ (1 ) $ 138,412 Corporate bonds 45,006 — (41 ) 44,965 Agency bonds 78,958 — (45 ) 78,913 Agency discount bonds $ 10,990 $ — $ (1 ) $ 10,989 Total short-term marketable securities $ 273,366 $ 1 $ (88 ) $ 273,279 Long-term marketable securities: Corporate bonds $ 25,032 $ — $ (71 ) $ 24,961 Total long-term marketable securities $ 25,032 $ — $ (71 ) $ 24,961 Total marketable securities $ 298,398 $ 1 $ (159 ) $ 298,240 The following tables present gross unrealized losses and fair values for those securities that were in an unrealized loss position as of September 30, 2018 and December 31, 2017 , aggregated by investment category and the length of time that the individual securities have been in a continuous loss position (in thousands): September 30, 2018 Less Than 12 Months 12 Months or Greater Total Fair Value Unrealized Loss Fair Value Unrealized Loss Fair Value Unrealized Loss Corporate bonds $ 132,992 $ (174 ) $ — $ — $ 132,992 $ (174 ) Agency bonds 48,047 (67 ) — — 48,047 (67 ) U.S. government bonds 69,208 (33 ) — — 69,208 (33 ) Commercial paper — — — — — — Total $ 250,247 $ (274 ) $ — $ — $ 250,247 $ (274 ) December 31, 2017 Less Than 12 Months 12 Months or Greater Total Fair Value Unrealized Loss Fair Value Unrealized Loss Fair Value Unrealized Loss Agency bonds $ 78,913 $ (45 ) $ — $ — $ 78,913 $ (45 ) Corporate bonds 62,927 (112 ) — — 62,927 (112 ) Agency discount notes 10,989 (1 ) — — 10,989 (1 ) Commercial paper 3,975 (1 ) — — 3,975 (1 ) Total $ 156,804 $ (159 ) $ — $ — $ 156,804 $ (159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and nine months ended September 30, 2018 and 2017 , the Company did not recognize any other-than-temporary impairment loss.</t>
  </si>
  <si>
    <t>PROPERTY, EQUIPMENT AND SOFTWARE, NET</t>
  </si>
  <si>
    <t>Property, Plant and Equipment [Abstract]</t>
  </si>
  <si>
    <t>Property, Equipment and Software, Net</t>
  </si>
  <si>
    <t>PROPERTY, EQUIPMENT AND SOFTWARE, NET Property, equipment and software, net as of September 30, 2018 and December 31, 2017 consisted of the following (in thousands): September 30, 2018 December 31, 2017 Capitalized website and internal-use software development costs $ 102,004 $ 81,710 Leasehold improvements 79,589 74,236 Computer equipment 40,129 32,450 Furniture and fixtures 17,351 16,435 Telecommunication 4,554 3,996 Software 1,515 1,212 Total 245,142 210,039 Less accumulated depreciation (134,243 ) (106,388 ) Property, equipment and software, net $ 110,899 $ 103,651 Depreciation expense was approximately $9.8 million and $9.2 million for the three months ended September 30, 2018 and 2017 , respectively, and approximately $ 28.6 million and $25.8 million for the nine months ended September 30, 2018 and 2017 , respectively.</t>
  </si>
  <si>
    <t>GOODWILL AND INTANGIBLE ASSETS</t>
  </si>
  <si>
    <t>Goodwill and Intangible Assets Disclosure [Abstract]</t>
  </si>
  <si>
    <t>Goodwill and Intangible Assets</t>
  </si>
  <si>
    <t>GOODWILL AND INTANGIBLE ASSETS The Company’s goodwill is the result of its acquisitions of other businesses, and represents the excess of purchase consideration over the fair value of assets and liabilities acquired. The Company performed its annual goodwill impairment analysis during the three months ended September 30, 2018 and concluded that goodwill was not impaired, as the fair value of each reporting unit exceeded its carrying value. The changes in carrying amount of goodwill during the nine months ended September 30, 2018 were as follows (in thousands): Balance as of December 31, 2017 $ 107,954 Effect of foreign currency translation (1,631 ) Balance as of September 30, 2018 $ 106,323 Intangible assets at September 30, 2018 and December 31, 2017 consisted of the following (dollars in thousands): September 30, 2018 Gross Carrying Amount Accumulated Amortization Net Carrying Amount Weighted Average Remaining Life Business relationships $ 9,918 $ (1,625 ) $ 8,293 9.7 years Developed technology 7,832 (3,189 ) 4,643 3.4 years Content 3,912 (3,681 ) 231 1.0 years Domains and data licenses 2,869 (2,231 ) 638 1.6 years Trademarks 877 (506 ) 371 1.4 years User relationships 146 (80 ) 66 1.5 years Total $ 25,554 $ (11,312 ) $ 14,242 December 31, 2017 Gross Carrying Amount Accumulated Amortization Net Carrying Amount Weighted Average Remaining Life Business relationships $ 9,918 $ (896 ) $ 9,022 10.3 years Developed technology 7,832 (2,071 ) 5,761 4.1 years Content 4,005 (3,610 ) 395 1.8 years Domain and data licenses 2,869 (1,847 ) 1,022 2.2 years Trademarks 877 (287 ) 590 2.2 years User relationships 146 (43 ) 103 2.2 years Total $ 25,647 $ (8,754 ) $ 16,893 Amortization expense was $0.9 million and $1.4 million for the three months ended September 30, 2018 and 2017 , respectively, and $2.7 million and $5.7 million for the nine months ended September 30, 2018 and 2017 , respectively. As of September 30, 2018 , the estimated future amortization of purchased intangible assets for (i) the remaining three months of 2018 , (ii) each of the succeeding four years, and (iii) thereafter is as follows (in thousands): Year Ending December 31, Amount 2018 (from October 1, 2018) $ 882 2019 3,277 2020 2,402 2021 2,262 2022 1,045 Thereafter 4,374 Total amortization $ 14,242</t>
  </si>
  <si>
    <t>ACQUISITIONS AND DISPOSALS</t>
  </si>
  <si>
    <t>Business Combinations [Abstract]</t>
  </si>
  <si>
    <t>Acquisitions and Disposals</t>
  </si>
  <si>
    <t>ACQUISITIONS AND DISPOSALS Nowait, Inc. On February 28, 2017, the Company acquired Nowait, Inc. ("Nowait"). In connection with the acquisition, all outstanding capital stock and options and warrants to purchase capital stock of Nowait — including the 20% equity investment in Nowait the Company acquired in July 2016 — were converted into the right to receive an aggregate of $39.8 million in cash. Of the total amount of consideration paid in connection with the acquisition, $7.9 million is being held in escrow for a two -year period after the closing to secure the Company’s indemnification rights. The key purpose underlying the acquisition was to secure waitlist system and seating tool technology. The Company utilized an income approach to determine the valuation of the Company’s existing equity investment in Nowait as of the acquisition date. The carrying value of the Company’s investment approximated its fair value. The acquisition was accounted for as a business combination in accordance with Accounting Standards Codification Topic 805, "Business Combinations" ("ASC 805"), with the results of Nowait’s operations included in the Company’s condensed consolidated financial statements from February 28, 2017. The final purchase price allocation is as follows (in thousands): February 28, 2017 Fair value of purchase consideration Cash: Distributed to Nowait stockholders $ 31,892 Held in escrow account 7,945 Total purchase consideration $ 39,837 Fair value of net assets acquired: Cash and cash equivalents $ 1,004 Intangible assets 12,670 Goodwill 25,959 Other assets 1,065 Total assets acquired 40,698 Liabilities assumed (861 ) Total liabilities assumed (861 ) Net assets acquired $ 39,837 Estimated useful lives and the amount assigned to each class of intangible assets acquired are as follows (dollars in thousands): Intangible Asset Type Amount Assigned Useful Life Enterprise restaurant relationships $ 8,500 12.0 years Acquired technology 2,900 5.0 years Trademarks 610 3.0 years Local restaurant relationships 600 5.0 years User relationships 60 3.0 years Weighted average 9.6 years The intangible assets are being amortized on a straight-line basis, which reflects the pattern in which the economic benefits of the intangible assets are being utilized. The goodwill results from the Company’s opportunity to drive daily engagement in its key restaurant vertical by allowing consumers to move more quickly from search and discovery to transacting at a local business. None of the goodwill is deductible for tax purposes. The Company recorded no acquisition-related transaction costs for the three months ended September 30, 2018 and 2017, and zero and $0.1 million for the nine months ended September 30, 2018 and 2017, respectively, which were included in general and administrative expenses in the accompanying condensed consolidated statements of operations. The condensed consolidated statements of operations for the three and nine months ended September 30, 2018 include $1.3 million and $3.9 million of revenue attributable to the Nowait product, respectively. The Company completed its integration of Nowait's operations into those of the Company during the three months ended December 31, 2017 and, as such, determining Nowait's contribution to the net income of the Company for the three and nine months ended September 30, 2018 is impracticable. The condensed consolidated statements of operations for the three and nine months ended September 30, 2017 include $1.3 million and $2.6 million of revenue, respectively, and $1.9 million and $5.1 million of net loss, respectively, attributable to Nowait. Turnstyle Analytics Inc. On April 3, 2017, the Company acquired all of the equity interests in Turnstyle Analytics Inc. ("Turnstyle") for $20.6 million , approximately $1.0 million of which represents compensation cost due to a continuous service requirement, and the remainder of which represents purchase consideration. Of the total consideration paid in connection with the acquisition, $3.1 million was initially held in escrow for an 18 -month period after the closing to secure the Company’s indemnification rights. The balance remaining in the escrow fund was $3.0 million as of September 30, 2018, and the remaining escrow funds were released in October 2018. The key factor underlying the acquisition was to obtain a customer retention and loyalty product in the form of a location-based marketing and analytics platform that provides Wi-Fi as a digital marketing tool to expand its product offerings for local businesses. The acquisition was accounted for as a business combination in accordance with ASC 805, with the results of Turnstyle’s operations included in the Company’s condensed consolidated financial statements from April 3, 2017. The final purchase price allocation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 Liabilities assumed (389 ) Total liabilities assumed (839 ) Net assets acquired $ 19,741 Estimated useful lives and the amount assigned to each class of intangible assets acquired are as follows (dollars in thousands): Intangible Asset Type Amount Assigned Useful Life Acquired technology $ 3,250 5.0 years Business relationships 672 5.0 years Trademarks 250 3.0 years User relationships 80 3.0 years Weighted average 4.9 years The intangible assets are being amortized on a straight-line basis, which reflects the pattern in which the economic benefits of the intangible assets are being utilized. The goodwill results from the Company’s opportunity to expand its product offerings to local businesses through the Turnstyle marketing and analytics platform, which the Company renamed Yelp WiFi Marketing. None of the goodwill is deductible for tax purposes. The Company recorded no acquisition-related transaction costs for the three and nine months ended September 30, 2018, and zero and $0.3 million for the three and nine months ended September 30, 2017, respectively, which were included in general and administrative expenses in the accompanying condensed consolidated statements of operations. The condensed consolidated statements of operations for the three and nine months ended September 30, 2018 include $0.9 million and $2.4 million of revenue attributable to Yelp WiFi Marketing, respectively. The Company completed its integration of Turnstyle's operations into those of the Company during the three months ended December 31, 2017 and, as such, determining Turnstyle's contribution to the net income of the Company for the three and nine months ended September 30, 2018 is impracticable. The condensed consolidated statements of operations for the three and nine months ended September 30, 2017 include $0.4 million and $0.8 million of revenue, respectively, and $4.0 million and $4.6 million of net loss, respectively, attributable to Turnstyle. Eat24, LLC On October 10, 2017, pursuant to the terms of a Unit Purchase Agreement, dated as of August 3, 2017 (the "Purchase Agreement"), by and among the Company, Eat24, LLC, a wholly-owned subsidiary of the Company ("Eat24"), Grubhub Inc. ("Grubhub") and Grubhub Holdings Inc. ("Purchaser"), a wholly-owned subsidiary of Grubhub, the Company completed the sale of all of the outstanding equity interests in Eat24 to the Purchaser (the "Disposal"). Immediately prior to the closing of the Disposal, the Company transferred certain assets to Eat24, which consisted of assets that were material to or necessary for the operation of the Eat24 business that were not then owned by Eat24. The Company entered into a Marketing Partnership Agreement ("Partnership Agreement") with the Purchaser concurrently with the Purchase Agreement. The purpose of the Disposal was to further capitalize on the Company's strong market position of connecting people with local businesses by selling Eat24 to the Purchaser, which has a strong presence in online and mobile food ordering, and entering into the Partnership Agreement, pursuant to which the Company earns a fee on all food orders placed through the Grubhub restaurant network, including Eat24 restaurants, that originate on the Company's Platform. The Company received $251.7 million in cash at closing; the Purchaser paid the remaining $28.8 million of the purchase price into an escrow account, which will be held for an 18 -month period after closing to secure the Purchaser's rights of indemnification under the Purchase Agreement and is presented on the Company's consolidated balance sheets as an other non-current asset (see Note 8). The Company received $1.0 million in additional purchase consideration on December 14, 2017 as a net working capital adjustment. As a result of the sale, the Company recognized a pre-tax gain of $164.8 million during the three months ended December 31, 2017, which is included in gain on disposal of a business unit in the Company's consolidated statement of operations, and which is net of $0.3 million in Disposal-related costs. Prior to the Disposal, Eat24 was its own reporting unit and $110.8 million of goodwill associated with the Eat24 reporting unit was derecognized and included with the net assets disposed. The gain recognized on the sale of Eat24 decreased by $1.1 million to $163.7 million as a result of an increase in the net assets of Eat24 as of the closing date due to the Company's adoption of ASC 606 on January 1, 2018 (see Note 1), which related to the recognition of capitalized contract costs. The Disposal was accounted for as an asset group disposal in accordance with Accounting Standards Codification 360, "Property, Plant, and Equipment." The results of Eat24's operations are included in the Company's consolidated financial statements through October 10, 2017. The loss before provision for income taxes attributable to Eat24 for the three and nine months ended September 30, 2017 was $2.7 million and $11.0 million , respectively. The Company acquired Eat24 on February 9, 2015. The final disbursement from the escrow account created to secure indemnification obligations related to the Company's acquisition of Eat24 was completed in the three months ended March 31, 2018.</t>
  </si>
  <si>
    <t>OTHER NON-CURRENT ASSETS</t>
  </si>
  <si>
    <t>Other Assets, Noncurrent Disclosure [Abstract]</t>
  </si>
  <si>
    <t>Other Non-Current Assets</t>
  </si>
  <si>
    <t>OTHER NON-CURRENT ASSETS Other non-current assets as of September 30, 2018 and December 31, 2017 consisted of the following (in thousands): September 30, 2018 December 31, 2017 Escrow deposit $ 28,750 $ 28,750 Deferred contract costs 11,367 9,089 Other 2,656 2,589 Total other non-current assets $ 42,773 $ 40,428 The escrow deposit consists of the funds held in escrow in connection with the Disposal of Eat24 (see Note 7), which are being held for an 18 -month period after closing (provided, however, that any amounts subject to unresolved claims as of the end of the escrow period will remain in escrow until such claims are resolved) to secure the Purchaser's rights of indemnification under the Purchase Agreement. Deferred contract costs as of September 30, 2018 and December 31, 2017 , and changes in deferred contract costs during the nine months ended September 30, 2018 , were as follows (in thousands): Nine Months Ended September 30, 2018 Balance, beginning of period $ 9,089 Add: costs deferred on new contracts 10,629 Less: amortization recorded in sales and marketing expenses (8,351 ) Balance, end of period $ 11,367</t>
  </si>
  <si>
    <t>CONTRACT BALANCES</t>
  </si>
  <si>
    <t>Revenue from Contract with Customer [Abstract]</t>
  </si>
  <si>
    <t>Contract Balances</t>
  </si>
  <si>
    <t>CONTRACT BALANCES The allowance for doubtful accounts as of September 30, 2018 , and changes in the allowance for doubtful accounts during the nine months ended September 30, 2018 , were as follows (in thousands): Nine Months Ended September 30, 2018 Balance, beginning of period $ 8,602 Add: bad debt expense 19,285 Less: write-offs, net of recoveries (19,002 ) Balance, end of period $ 8,885 Contract liabilities consist of deferred revenue, which is recorded on the consolidated balance sheets when the Company has received consideration, or has the right to receive consideration, in advance of the transfer of the performance obligations of the contract to the customer. As of September 30, 2018 , deferred revenue was $3.4 million , the majority of which is expected to be recognized as revenue in the subsequent three-month period ending December 31, 2018. Changes in deferred revenue during the nine months ended September 30, 2018 were as follows (in thousands): Nine Months Ended September 30, 2018 Balance, beginning of period $ 3,469 Less: Recognition of deferred revenue from beginning balance (3,132 ) Add: Net increase in current period contract liabilities 3,055 Balance, end of period $ 3,392 No other contract assets or liabilities are recorded on the Company's condensed consolidated balance sheets as of September 30, 2018 and December 31, 2017.</t>
  </si>
  <si>
    <t>ACCRUED LIABILITIES</t>
  </si>
  <si>
    <t>Payables and Accruals [Abstract]</t>
  </si>
  <si>
    <t>Accrued Liabilities</t>
  </si>
  <si>
    <t>ACCRUED LIABILITIES Accrued liabilities as of September 30, 2018 and December 31, 2017 consisted of the following (in thousands): September 30, 2018 December 31, 2017 Accrued compensation $ 27,652 $ 17,725 Accrued sales and marketing 6,057 3,458 Accrued tax liabilities 4,785 32,617 Accrued cost of revenue 5,397 3,022 Other accrued expenses 14,673 16,843 Total accrued liabilities $ 58,564 $ 73,665</t>
  </si>
  <si>
    <t>LONG-TERM LIABILITIES</t>
  </si>
  <si>
    <t>Long-Term Liabilities</t>
  </si>
  <si>
    <t>LONG-TERM LIABILITIES Long-term liabilities as of September 30, 2018 and December 31, 2017 consisted of the following (in thousands): September 30, 2018 December 31, 2017 Deferred rent $ 30,446 $ 26,904 Other long-term liabilities 4,532 3,833 Total long-term liabilities $ 34,978 $ 30,737</t>
  </si>
  <si>
    <t>COMMITMENTS AND CONTINGENCIES</t>
  </si>
  <si>
    <t>Commitments and Contingencies Disclosure [Abstract]</t>
  </si>
  <si>
    <t>Commitments and Contingencies</t>
  </si>
  <si>
    <t>COMMITMENTS AND CONTINGENCIES Office Facility Leases —The Company leases its office facilities under operating lease agreements that expire from 2018 to 2029. Certain lease agreements provide for rental payments on a graduated basis. The Company recognizes rent expense on a straight-line basis over the lease period. Rental expense was $13.7 million and $11.4 million for the three months ended September 30, 2018 and 2017 , respectively, and $37.7 million and $31.0 million for the nine months ended September 30, 2018 and 2017 , respectively. The Company has subleased certain office facilities under operating lease agreements that expire in 2021. The Company recognizes sublease rentals as a reduction in rental expense on a straight-line basis over the lease period. Sublease rental income was $0.5 million and $0.5 million for the three months ended September 30, 2018 and 2017 , respectively, and $ 1.7 million and $1.5 million for the nine months ended September 30, 2018 and 2017 , respectively. Legal Proceedings —In January 2018, a putative class action lawsuit alleging violations of the federal securities laws was filed in the U.S. District Court for the Northern District of California, naming as defendants the Company and certain of its officers. The complaint, which the plaintiff amended on June 25, 2018, alleges violations of the Exchange Act by the Company and its officers for allegedly making materially false and misleading statements regarding its business and operations on February 9, 2017. The plaintiff seeks unspecified monetary damages and other relief. On August 2, 2018, the Company and the other defendants filed a motion to dismiss the amended complaint. The court held a hearing on the motion on September 20, 2018 and has not yet issued a ruling. Due to the preliminary nature of this lawsuit, the Company is unable to reasonably estimate either the probability of incurring a loss or an estimated range of such loss, if any, from the lawsuit.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adverse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Under the Purchase Agreement (see Note 7), the Company agreed to indemnify the Purchaser and certain related parties against certain losses arising out of Purchaser's acquisition of Eat24, including, but not limited to, any breach or inaccuracy of any representation or warranty made by the Company or Eat24 in the Purchase Agreement. The Company's indemnification obligations are subject to the terms and conditions set forth in the Purchase Agreement, and are capped at the purchase price received by the Company in the Disposal.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t>
  </si>
  <si>
    <t>STOCKHOLDERS' EQUITY</t>
  </si>
  <si>
    <t>Stockholders' Equity Note [Abstract]</t>
  </si>
  <si>
    <t>Stockholders' Equity</t>
  </si>
  <si>
    <t>STOCKHOLDERS’ EQUITY The following table presents the number of shares authorized and issued as of the dates indicated: September 30, 2018 December 31, 2017 Shares Authorized Shares Issued Shares Authorized Shares Issued Stockholders’ equity: Common stock, $0.000001 par value 200,000,000 84,375,021 200,000,000 83,724,916 Undesignated Preferred Stock 10,000,000 — 10,000,000 — Stock Repurchase Program On July 31, 2017 , the Company’s board of directors authorized a stock repurchase program under which the Company may repurchase up to $200.0 million of its outstanding common stock. The Company may purchase shares at management’s discretion in the open market, in privately negotiated transactions, in transactions structured through investment banking institutions, or a combination of the foregoing. The Company repurchased on the open market and retired 1,752,895 shares for an aggregate purchase price of $72.0 million during the nine months ended September 30, 2018.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at date of grant. Options granted to date generally vest over a three - or four -year period, on one of four schedules: (a) 25% vesting at the end of one year and the remaining shares vesting monthly thereafter; (b) 10% vesting over the first year, 20% vesting over the second year, 30% vesting over the third year and 40% vesting over the fourth year; (c) ratably on a monthly basis; or (d) 35% vesting over the first year, 40% vesting over the second year and 25% vesting over the third year. Options granted are generally exercisable for up to 10 years . The Company issues new shares when stock options are exercised. A summary of stock option activity for the nine months ended September 30, 2018 is as follows: Options Outstanding Number of Shares Weighted-Average Exercise Price Weighted-Average Remaining Contractual Term (in years) Aggregate Intrinsic Value (in thousands) Outstanding - December 31, 2017 7,078,932 $ 22.70 5.56 $ 145,613 Granted 685,850 43.52 Exercised (737,986 ) 19.91 Canceled (109,361 ) 48.85 Outstanding - September 30, 2018 6,917,435 $ 24.65 5.38 $ 174,842 Options vested and exercisable as of September 30, 2018 5,543,179 $ 21.71 4.60 $ 157,306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5.3 million and $9.8 million for the three months ended September 30, 2018 and 2017 , respectively, and $18.1 million and $20.2 million for the nine months ended September 30, 2018 and 2017, respectively. The weighted-average grant date fair value of options granted was $23.41 and $13.31 per share for the three months ended September 30, 2018 and 2017 , respectively, and $18.89 and $15.35 per share for the nine months ended September 30, 2018 and 2017, respectively. As of September 30, 2018 , total unrecognized compensation costs related to unvested stock options was approximately $21.0 million , which is expected to be recognized over a weighted-average time period of 2.5 years . RSUs The cost of RSUs is determined using the fair value of the Company’s common stock on the date of grant. RSUs generally vest over a four -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A summary of RSU activity for the nine months ended September 30, 2018 is as follows: Restricted Stock Units Number of Shares Weighted-Average Grant Date Fair Value Unvested - December 31, 2017 7,249,205 $ 34.57 Granted 3,029,151 42.59 Released (2,393,407 ) 36.06 Canceled (1,087,920 ) 36.02 Unvested - September 30, 2018 6,797,029 $ 37.39 As of September 30, 2018 , the Company had approximately $242.0 million of unrecognized stock-based compensation expense related to RSUs, which is expected to be recognized over the remaining weighted-average vesting period of approximately 2.6 years . Employee Stock Purchase Plan The 2012 Employee Stock Purchase Plan, as amended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There were no shares purchased by employees under the ESPP in the three months ended September 30, 2018 or 2017. Employees purchased 195,987 shares and 228,299 shares under the ESPP in the nine months ended September 30, 2018 and 2017, respectively, at weighted-average purchase prices of $36.42 per share and $23.73 per share, respectively. The Company recognized $0.7 million and $0.5 million of stock-based compensation expense related to the discounted share price provided to employees under the ESPP in the three months ended September 30, 2018 and 2017 , respectively, and $2.0 million and $1.5 million in the nine months ended September 30, 2018 and 2017, respectively. Stock-Based Compensation The following table summarizes the effects of stock-based compensation expense related to stock-based awards in the condensed consolidated statements of operations during the periods presented (in thousands): Three Months Ended September 30, Nine Months Ended September 30, 2018 2017 2018 2017 Cost of revenue $ 1,162 $ 993 $ 3,345 $ 2,931 Sales and marketing 7,941 7,305 23,514 21,434 Product development 14,536 11,976 41,878 34,428 General and administrative 5,555 5,035 16,995 16,214 Total stock-based compensation $ 29,194 $ 25,309 $ 85,732 $ 75,007 The Company capitalized $1.9 million and $1.5 million of stock-based compensation expense as website development costs in the three months ended September 30, 2018 and 2017 , respectively, and $5.9 million and $4.6 million in the nine months ended September 30, 2018 and 2017, respectively.</t>
  </si>
  <si>
    <t>OTHER INCOME, NET</t>
  </si>
  <si>
    <t>Other Income and Expenses [Abstract]</t>
  </si>
  <si>
    <t>Other Income, Net</t>
  </si>
  <si>
    <t>OTHER INCOME, NET Other income, net for the three and nine months ended September 30, 2018 and 2017 consisted of the following (in thousands): Three Months Ended September 30, Nine Months Ended September 30, 2018 2017 2018 2017 Interest income, net $ 3,705 $ 991 $ 9,606 $ 2,431 Transaction gain on foreign exchange 75 323 89 377 Other non-operating income, net 141 57 255 125 Other income, net $ 3,921 $ 1,371 $ 9,950 $ 2,933</t>
  </si>
  <si>
    <t>INCOME TAXES</t>
  </si>
  <si>
    <t>Income Tax Disclosure [Abstract]</t>
  </si>
  <si>
    <t>Income Taxes</t>
  </si>
  <si>
    <t>INCOME TAXES Benefit from (provision for) income taxes for the three and nine months ended September 30, 2018 and 2017 consisted of the following (in thousands): Three Months Ended September 30, Nine Months Ended September 30, 2018 2017 2018 2017 Benefit from (provision for) income taxes $ 684 $ (232 ) $ 281 $ (417 ) The Company is subject to income tax in the United States as well as other tax jurisdictions in which it conducts business. Earnings from non-U.S. activities are subject to local country income tax. The tax benefit for the nine months ended September 30, 2018 is $0.3 million , which is due to $ 1.2 million in U.S. federal, state and foreign income tax expense, offset by $ 1.5 million of net discrete tax benefit related to a change in the valuation allowance from return to provision true-ups and excess stock option benefits. The tax provision for the nine months ended September 30, 2017 is due to $ 0.4 million in U.S. state and foreign income tax expense.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Ordinary" income), for the reporting period. For the three and nine months ended September 30, 2018 , a discrete effective tax rate method was used in jurisdictions where a small change in estimated Ordinary income has a significant impact on the annual effective tax rate. The primary difference between the effective tax rate and the federal statutory tax rate relates to the valuation allowances on certain of the Company’s net operating losses, foreign tax rate differences and stock-based compensation expense. Jurisdictions where no benefit is recorded on forecasted losses were excluded from the consolidated effective tax rate. As of September 30, 2018 , the total amount of gross unrecognized tax benefits was $24.4 million , $23.5 million of which is subject to a full valuation allowance and would not affect the Company’s effective tax rate if recognized. As of September 30, 2018 , amounts related to the accrual of interest and penalties were immaterial. During the three months ended September 30, 2018 , the Company’s gross unrecognized tax benefits increased by $2.0 million , an immaterial amount of which would affect the Company’s effective tax rate if recognized. On December 22, 2017, the U.S. Tax Cuts and Jobs Act (the "Tax Act") was signed into law. The Tax Act makes broad and complex changes to the U.S. tax code that impact the Company's provision for income taxes, including, but not limited to, reducing the U.S. federal corporate tax rate from 35.0% to 21.0% (the "Tax Rate Reduction"), and requiring a one-time Deemed Repatriation Tax (the "Transition Tax") on certain un-repatriated earnings of foreign subsidiaries. However, because the Company has a net cumulative deficit on the earnings and profits of its foreign subsidiaries, it is not subject to the Transition Tax. Prior to the effectiveness of the Tax Act, the Company did not recognize a deferred tax liability related to un-remitted foreign earnings because such earnings were expected to be reinvested indefinitely. Although the Company is not subject to the Transition Tax, an actual repatriation from its non-U.S. subsidiaries could still be subject to additional foreign withholding taxes and U.S. state taxes. However, it remains the Company’s intention to reinvest the earnings from its non-U.S. subsidiaries. As of September 30, 2018 , the Company estimates that it had $3.3 million of cumulative earnings upon which U.S. income taxes had not been provided. Determination of the amount of unrecognized deferred tax liability with respect to un-remitted foreign earnings, if any, is not practicable. In March 2018, FASB issued Accounting Standards Update No. 2018-05, "Income Taxes Topic (740): Amendments to SEC Paragraphs Pursuant to SEC Staff Accounting Bulletin No. 118" ("ASU 2018-05") to address the application of GAAP in situations when a registrant does not have the necessary information available, prepared or analyzed (including computations) in reasonable detail to complete the accounting for certain income tax effects of the Tax Act. As of September 30, 2018, the Company's analysis for the Transition Tax was final; the Company considered its accounting for this area of the Tax Act to be complete as of such date and did not make any measurement-period adjustments related to it. However, the Company's accounting for other areas of the Tax Act was incomplete as of September 30, 2018 . For the nine months ended September 30, 2018 , the Company made measurement-period adjustments related to the re-measurement of deferred taxes and valuation allowance due to the Tax Rate Reduction previously estimated, but the adjustment had no material impact on the Company's income tax benefit. Since ongoing guidance and accounting interpretation for the Tax Act are expected over the next three months, the Company considers the accounting for areas of the Tax Act other than the Transition Tax to be incomplete as the Company continues to gather additional information and evaluate the provisions of the Tax Act and the application of ASU 2018-05. The Company expects to finalize the analysis and record any adjustments to provisional estimates no later than one year beyond the enactment date in accordance with ASU 2018-05. Any subsequent adjustment to these amounts will be recorded to current tax expense in the quarter of 2018 when the analysis is complete. In addition, the Company is subject to the continuous examination of its income tax returns by the Internal Revenue Service and other tax authorities. The Company’s federal and state income tax returns for fiscal years subsequent to 2003 remain open to examination. In the Company’s most significant foreign jurisdictions — Canada, Ireland, the United Kingdom and Germany — the tax years subsequent to 2010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it is reasonably possible that its unrecognized tax benefits could be reduced by an immaterial amount over the 12 months following December 31, 2017 .</t>
  </si>
  <si>
    <t>NET INCOME PER SHARE</t>
  </si>
  <si>
    <t>Earnings Per Share [Abstract]</t>
  </si>
  <si>
    <t>Net Income Per Share</t>
  </si>
  <si>
    <t>NET INCOME PER SHARE Basic net income per share is computed using the weighted-average number of outstanding shares of common stock during the period. Diluted net income per share is computed using the weighted-average number of outstanding shares of common stock and, when dilutive, potential shares of common stock outstanding during the period. Potential common shares consist of the incremental shares of common stock issuable upon the exercise of stock options, shares issuable upon the vesting of RSUs and, to a lesser extent, purchase rights related to the ESPP. The following table presents the calculation of basic and diluted net income per share (in thousands, except per share data): Three Months Ended September 30, Nine Months Ended September 30, 2018 2017 2018 2017 Basic net income per share: Net income $ 14,986 $ 8,030 $ 23,404 $ 11,874 Shares used in computation: Weighted-average common shares outstanding 84,008 82,259 83,865 81,041 Basic net income per share attributable to common stockholders $ 0.18 $ 0.10 $ 0.28 $ 0.15 Three Months Ended September 30, Nine Months Ended September 30, 2018 2017 2018 2017 Diluted net income per share Net income 14,986 8,030 23,404 11,874 Shares used in computation: Weighted-average common shares outstanding 84,008 82,259 83,865 81,041 Stock options 3,011 3,253 3,096 3,179 Restricted stock units 1,656 1,921 2,240 1,877 Employee stock purchase program 49 — 70 — Number of shares used in diluted calculation 88,724 87,433 89,271 86,097 Diluted net income per share attributable to common stockholders $ 0.17 $ 0.09 $ 0.26 $ 0.14 The following weighted-average stock-based instruments were excluded from the calculation of diluted net income per share because their effect would have been anti-dilutive for the periods presented (in thousands): Three Months Ended September 30, Nine Months Ended September 30, 2018 2017 2018 2017 Stock options 1,694 1,793 1,681 1,911 Restricted stock units 591 871 106 978</t>
  </si>
  <si>
    <t>INFORMATION ABOUT REVENUE AND GEOGRAPHIC AREAS</t>
  </si>
  <si>
    <t>Segment Reporting [Abstract]</t>
  </si>
  <si>
    <t>Information About Revenue and Geographic Areas</t>
  </si>
  <si>
    <t>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revenue by major product lines is based on the type of service provided and also aligns with the timing of revenue recognition. Net Revenue The following table presents the Company’s net revenue disaggregated by major product line for the periods presented (in thousands): Three Months Ended September 30, Nine Months Ended September 30, 2018 2017 2018 2017 Net revenue by product: Advertising $ 232,502 $ 200,502 $ 672,712 $ 566,085 Transactions 3,042 18,524 10,402 55,024 Other services 5,552 4,261 15,919 10,297 Total net revenue $ 241,096 $ 223,287 $ 699,033 $ 631,406 During the three and nine months ended September 30, 2018 and 2017 , no individual customer accounted for 10% or more of consolidated net revenue. The following table presents the Company’s net revenue disaggregated by major geographic region for the periods indicated (in thousands): Three Months Ended September 30, Nine Months Ended September 30, 2018 2017 2018 2017 United States $ 237,597 $ 219,642 $ 689,096 $ 620,925 All other countries 3,499 3,645 9,937 10,481 Total net revenue $ 241,096 $ 223,287 $ 699,033 $ 631,406 Long-Lived Assets The following table presents the Company’s long-lived assets by geographic region for the periods indicated (in thousands): September 30, 2018 December 31, 2017 United States $ 108,900 $ 100,990 All other countries 1,999 2,661 Total long-lived assets $ 110,899 $ 103,651</t>
  </si>
  <si>
    <t>RESTRUCTURING AND INTEGRATION</t>
  </si>
  <si>
    <t>Restructuring and Related Activities [Abstract]</t>
  </si>
  <si>
    <t>Restructuring and Integration</t>
  </si>
  <si>
    <t>RESTRUCTURING AND INTEGRATION The following table presents the Company’s restructuring and integration costs for the periods indicated (in thousands): Three Months Ended September 30, Nine Months Ended September 30, 2018 2017 2018 2017 Restructuring and integration $ — $ 35 $ — $ 286 On November 2, 2016, the Company announced plans to significantly reduce sales and marketing activities in markets outside of the United States and Canada. The restructuring plan was completed by December 31, 2017 . No additional expense related to this restructuring plan is expected. No goodwill, intangible assets or other long-lived assets were impaired as a result of the restructuring plan. There were no remaining unpaid amounts related to this plan as of December 31, 2017 .</t>
  </si>
  <si>
    <t>DESCRIPTION OF BUSINESS AND BASIS FOR PRESENTATION (Policies)</t>
  </si>
  <si>
    <t>Basis of Presentation</t>
  </si>
  <si>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7 , filed with the SEC on February 28, 2018 (the "Annual Report"). The unaudited condensed consolidated balance sheet as of December 31, 2017 included herein was derived from the audited consolidated financial statements as of that date, but does not include all disclosures required by GAAP, including certain notes to the financial statements and certain balances that have been recast as a result of the adoption of new accounting pronouncements.</t>
  </si>
  <si>
    <t>Revenue Recognition</t>
  </si>
  <si>
    <t>Revenue Recognition— The Company generates revenue from the sale of of advertising products, transactions and other services, which correspond to the Company's major product lines. The Company recognizes revenue when all of the following criteria are met: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The Company applies the portfolio practical expedient to account for contracts with customers in each category of revenue.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assuming all other revenue recognition criteria are met. The Company also offers businesses premium features in connection with their business listing pages pursuant to fixed monthly fees, and recognizes revenue from such offerings over the service period, assuming all other revenue recognition criteria are met.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assuming all other revenue recognition criteria are met. Transactions. The Company generates transactions revenue from revenue-sharing partner contracts, the sale of vouchers through the Company's "Yelp Deals" and "Yelp Gift Certificates" products, and, through October 10, 2017, Yelp Eat24 as a standalone product. The Company's transactions platform provides consumers with the ability to complete food delivery and other transactions through third parties directly on Yelp. The Company earns a per-transaction commission fee pursuant to partnership contracts for acting as an agent for these transactions, which it recognizes on a net basis and includes in revenue upon completion of a transaction, assuming all other revenue recognition criteria are met. Other Services. The Company generates other services revenue through subscription services contracts, such as sales of monthly subscriptions to its Yelp Reservations, Yelp Nowait and Yelp WiFi Marketing products, licensing contracts for access to Yelp data and other non-advertising, non-transaction partnerships. Subscription revenues are recognized ratably over the contract terms beginning on the commencement date of each contract, which is the date the service is made available to customers, assuming all other revenue recognition criteria are met. Contracts with Multiple Performance Obligations. Contracts with customers can include multiple performance obligations, where revenue is allocated to each performance obligation based on its relative standalone selling price ("SSP"). The Company determines SSP based on the prices of the promised goods or services charged when sold separately to customers, which are determined using contractually stated prices. The various products and services comprising contracts with multiple performance obligations are typically capable of being distinguished and accounted for as separate performance obligations. Estimates and assumptions include determining variable consideration, identifying the nature and timing of satisfaction of performance obligations, and calculating the SSP of performance obligations. The Company allocates revenue to each of the performance obligations included in a contract with multiple performance obligations at the inception of the contract.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Because the Company considers contracts month-to-month, variable consideration is resolved at the time of invoicing, which eliminates the use of estimates in determining the transaction price. The Company does not consider the effects of the time value of money as the majority of the Company’s contracts are invoiced on a monthly basis, one month in arrears. Accounts Receivable, Net, and Payment Terms— 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and payment is collected either at the end of each billing period or up to 30 days after the end of the billing period. For transaction services, the Company's commission fee on each transaction is collected either at the time of the transaction, or up to 30 days after the end of the billing period. For subscription services, the Company typically invoices one month in advance, and payment is collected at the beginning of each billing period. Allowance for Doubtful Accounts— The Company maintains an allowance for doubtful accounts receivable. The allowance reflects the Company's best estimate of probable losses inherent in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more accurately estimate the allowance, it makes an adjustment, which is considered a change in accounting estimate. The carrying value of accounts receivable approximates their fair value. Deferred Contract Costs —The Company classifies certain sales incentive compensation costs as incremental to obtaining the related contract. These costs are capitalized in the period in which they are incurred and amortized on a straight-line basis over the expected customer life of the associated contract. The Company uses a straight line basis as it expects the benefit of these costs to be realized uniformly over the amortization period. The amortization periods for contract costs, which extend up to 41 months, were determined based on both qualitative and quantitative factors, including product life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Amortized contract costs are recorded within sales and marketing expense on the consolidated statements of operations. Deferred contract costs are included within other non-current assets on the Company's consolidated balance sheets (see Note 8). Deferred Revenue —The Company records deferred revenue when it has received consideration, or has the right to receive consideration, in advance of the transfer of the performance obligations of the contract to the customer.</t>
  </si>
  <si>
    <t>Recent Accounting Pronouncements Not Yet Effective</t>
  </si>
  <si>
    <t>Recent Accounting Pronouncements Not Yet Effective Lease Accounting In February 2016, FASB issued Accounting Standards Update No. 2016-02, "Leases (Topic 842)" ("ASC 842"). ASC 842 supersedes the previous accounting guidance for leases included within Accounting Standards Codification 840, "Leases" ("ASC 840"). The new guidance generally requires an entity to recognize on its balance sheet operating and financing lease liabilities and corresponding right-of-use assets, as well as to recognize the associated lease expenses on its statements of operations in a manner similar to that required under current accounting rules. The standard will be effective for the first interim period within annual reporting periods beginning after December 15, 2018 and early adoption is permitted. The new standard initially required a modified retrospective transition for existing leases to each prior reporting period presented. However, in July 2018, FASB issued Accounting Standards Update No. 2018-11, "Targeted Improvements to ASC 842" ("ASU 2018-11"), which provides entities with the option to begin applying ASC 842 at the adoption date rather than at the beginning of the earliest period presented (the "Effective Date Method"). Entities using the Effective Date Method recognize a cumulative-effect adjustment to the opening balance of retained earnings (or accumulated deficit) in the period of adoption. The Company plans to adopt ASC 842 on January 1, 2019 using the Effective Date Method by recording a cumulative-effect adjustment to retained earnings (or accumulated deficit) as of January 1, 2019. As a result, the Company will continue to disclose comparative reporting periods under the previous accounting guidance, ASC 840. The Company continues to evaluate the impact of ASC 842 on its consolidated financial statements and accounting processes. Based on these ongoing evaluations, the Company currently expects the most significant changes will be related to the recognition of operating lease right-of-use assets and operating lease liabilities on its consolidated balance sheet in the amounts of approximately $240 million to $260 million and approximately $270 million to $290 million , respectively. The Company does not expect the impact on its consolidated statement of operations to be material. These estimates are based on the Company's office lease portfolio and, to a much lesser extent, its lease portfolio of computer equipment, each as of September 30, 2018. The ultimate impact of the Company's adoption of ASC 842 on its financial statements may change for reasons including, but not limited to: • finalization of the impact analysis of the new standard; • new lease contracts entered into during the three months ending December 31, 2018 that result in additional lease assets and lease liabilities; • changes in discount rates used to calculate the initial lease liability; • significant changes in foreign exchange rates applied to lease liabilities and right-of-use assets denominated in currencies other than U.S. dollars; and • changes in the Company's expectations for renewal options of existing leases. Other Pronouncements In January 2017, FASB issued Accounting Standards Update No. 2017-04, "Intangibles—Goodwill and Other (Topic 350): Simplifying the Test for Goodwill Impairment" ("ASU 2017-04"). This new guidance simplifies the subsequent measurement of goodwill by eliminating Step 2 from the goodwill impairment test. Under the new standard, entities will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does not expect the adoption of ASU 2017-04 to have a material impact on its consolidated financial statements. In March 2017, FASB issued Accounting Standards Update No. 2017-08, "Receivables—Nonrefundable Fees and Other Costs (Subtopic 310-20): Premium Amortization on Purchased Callable Debt Securities" ("ASU 2017-08"). This new guidance requires entities to amortize purchased callable debt securities held at a premium to the earliest call date. The standard will be effective for the first interim period within annual reporting periods beginning after December 15, 2018 and early adoption is permitted. The Company does not expect the adoption of ASU 2017-08 to have a material impact on its consolidated financial statements. In June 2018, FASB issued Accounting Standards Update No. 2018-07, "Compensation—Stock Compensation (Topic 718): Improvements to Nonemployee Share-Based Payment Accounting" ("ASU 2018-07"). This new guidance changes the accounting for non-employee share-based payments to align with the accounting for employee stock compensation. The standard will be effective for the first interim period within annual reporting periods beginning after December 15, 2018 and early adoption is permitted. The Company does not expect the adoption of ASU 2018-07 to have a material impact on its consolidated financial statements. In August 2018, FASB issued Accounting Standards Update No. 2018-13, "Disclosure Framework - Changes to the Disclosure Requirements for Fair Value Measurement" (“ASU 2018-13”), which amends Accounting Standards Codification 820, "Fair Value Measurement." ASU 2018-13 modifies the disclosure requirements for fair value measurements by removing, modifying and adding certain disclosures. The standard will be effective for the first interim period within annual reporting periods beginning after December 15, 2019 and early adoption is permitted. The Company is currently evaluating the impact of ASU 2018-13 on its consolidated financial statements. In August 2018, FASB issued Accounting Standards Update No. 2018-15, "Customer’s Accounting for Implementation Costs Incurred in a Cloud Computing Arrangement That is a Service Contract" ("ASU 2018-15"). This new guidance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the first interim period within annual reporting periods beginning after December 15, 2019 and early adoption is permitted. The Company is currently assessing the impact of ASU 2018-15 on its consolidated financial statements and related disclosures.</t>
  </si>
  <si>
    <t>Principles of Consolidation</t>
  </si>
  <si>
    <t>Principles of Consolidation These unaudited interim condensed consolidated financial statements include the accounts of the Company and its wholly-owned subsidiaries. All intercompany accounts and transactions have been eliminated upon consolidation.</t>
  </si>
  <si>
    <t>Use of Estimates</t>
  </si>
  <si>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DESCRIPTION OF BUSINESS AND BASIS FOR PRESENTATION (Tables)</t>
  </si>
  <si>
    <t>Schedule of New Accounting Pronouncements and Changes in Accounting Principles</t>
  </si>
  <si>
    <t>The Company's adoption of ASC 606 resulted in the following adjustments to its previously reported results (in thousands): As Previously Reported Impact of ASC 606 Adoption As Currently Reported Condensed Consolidated Statement of Operations—Three Months Ended September 30, 2017 Net revenue $ 222,380 $ 907 $ 223,287 Costs and Expenses: Sales and marketing 113,041 (83 ) 112,958 General and administrative 26,694 907 27,601 Net income attributable to common stockholders 7,947 83 8,030 Condensed Consolidated Statement of Operations—Nine Months Ended September 30, 2017 Net revenue $ 628,567 $ 2,839 $ 631,406 Costs and Expenses: Sales and marketing 327,559 (1,150 ) 326,409 General and administrative 78,969 2,839 81,808 Net income attributable to common stockholders 10,724 1,150 11,874 Basic net income per share 0.13 0.02 0.15 Diluted net income per share 0.12 0.02 0.14 Condensed Consolidated Balance Sheet—As of December 31, 2017 Allowance for doubtful accounts 7,352 1,250 8,602 Other non-current assets 31,339 9,089 40,428 Retained earnings 70,081 9,089 79,170 Condensed Consolidated Statement of Cash Flows—Nine Months Ended September 30, 2017 Bad debt expense 12,400 2,839 15,239 Change in accounts receivable (16,971 ) (2,839 ) (19,810 ) Other adjustments to reconcile net income to net cash provided by operating activities (927 ) (1,150 ) (2,077 )</t>
  </si>
  <si>
    <t>CASH, CASH EQUIVALENTS AND RESTRICTED CASH (Tables)</t>
  </si>
  <si>
    <t>Schedule of Cash and Cash Equivalents</t>
  </si>
  <si>
    <t>Cash, cash equivalents and restricted cash as of September 30, 2018 and December 31, 2017 consisted of the following (in thousands): September 30, 2018 December 31, 2017 Cash $ 166,336 $ 283,085 Cash equivalents 257,159 264,765 Total cash and cash equivalents $ 423,495 $ 547,850 Restricted cash 22,121 18,554 Total cash, cash equivalents and restricted cash $ 445,616 $ 566,404</t>
  </si>
  <si>
    <t>Restrictions on Cash and Cash Equivalents</t>
  </si>
  <si>
    <t>FAIR VALUE OF FINANCIAL INSTRUMENTS (Tables)</t>
  </si>
  <si>
    <t>Schedule of Financial Instruments Measured at Fair Value</t>
  </si>
  <si>
    <t>The following table represents the Company’s financial instruments measured at fair value as of September 30, 2018 and December 31, 2017 (in thousands): September 30, 2018 December 31, 2017 Level 1 Level 2 Level 3 Total Level 1 Level 2 Level 3 Total Cash Equivalents: Money market funds $ 219,742 $ — $ — $ 219,742 $ 217,838 $ — $ — $ 217,838 Commercial paper — 37,417 — 37,417 — 46,927 — 46,927 Marketable Securities: Commercial paper — 158,506 — 158,506 — 138,412 — 138,412 Corporate bonds — 137,967 — 137,967 — 69,926 — 69,926 U.S. government bonds — 69,208 — 69,208 — — — — Agency bonds — 48,047 — 48,047 — 78,913 — 78,913 Agency discount notes — — — — — 10,989 — 10,989 Total cash equivalents and marketable securities $ 219,742 $ 451,145 $ — $ 670,887 $ 217,838 $ 345,167 $ — $ 563,005</t>
  </si>
  <si>
    <t>MARKETABLE SECURITIES (Tables)</t>
  </si>
  <si>
    <t>Schedule of the Fair Value to Amortized Cost Basis of Securities Held-to-Maturity</t>
  </si>
  <si>
    <t>The amortized cost, gross unrealized gains and losses, and fair value of securities held-to-maturity as of September 30, 2018 and December 31, 2017 were as follows (in thousands): September 30, 2018 Short-term marketable securities: Amortized Cost Gross Unrealized Gains Gross Unrealized Losses Fair Value Commercial paper $ 158,506 $ — $ — $ 158,506 Corporate bonds 138,141 — (174 ) 137,967 U.S. government bonds 69,241 — (33 ) 69,208 Agency bonds 48,114 — (67 ) 48,047 Total short-term marketable securities 414,002 — (274 ) 413,728 Total marketable securities $ 414,002 $ — $ (274 ) $ 413,728 December 31, 2017 Short-term marketable securities: Amortized Cost Gross Unrealized Gains Gross Unrealized Losses Fair Value Commercial paper $ 138,412 $ 1 $ (1 ) $ 138,412 Corporate bonds 45,006 — (41 ) 44,965 Agency bonds 78,958 — (45 ) 78,913 Agency discount bonds $ 10,990 $ — $ (1 ) $ 10,989 Total short-term marketable securities $ 273,366 $ 1 $ (88 ) $ 273,279 Long-term marketable securities: Corporate bonds $ 25,032 $ — $ (71 ) $ 24,961 Total long-term marketable securities $ 25,032 $ — $ (71 ) $ 24,961 Total marketable securities $ 298,398 $ 1 $ (159 ) $ 298,240</t>
  </si>
  <si>
    <t>Schedule of Securities in an Unrealized Loss Position</t>
  </si>
  <si>
    <t>The following tables present gross unrealized losses and fair values for those securities that were in an unrealized loss position as of September 30, 2018 and December 31, 2017 , aggregated by investment category and the length of time that the individual securities have been in a continuous loss position (in thousands): September 30, 2018 Less Than 12 Months 12 Months or Greater Total Fair Value Unrealized Loss Fair Value Unrealized Loss Fair Value Unrealized Loss Corporate bonds $ 132,992 $ (174 ) $ — $ — $ 132,992 $ (174 ) Agency bonds 48,047 (67 ) — — 48,047 (67 ) U.S. government bonds 69,208 (33 ) — — 69,208 (33 ) Commercial paper — — — — — — Total $ 250,247 $ (274 ) $ — $ — $ 250,247 $ (274 ) December 31, 2017 Less Than 12 Months 12 Months or Greater Total Fair Value Unrealized Loss Fair Value Unrealized Loss Fair Value Unrealized Loss Agency bonds $ 78,913 $ (45 ) $ — $ — $ 78,913 $ (45 ) Corporate bonds 62,927 (112 ) — — 62,927 (112 ) Agency discount notes 10,989 (1 ) — — 10,989 (1 ) Commercial paper 3,975 (1 ) — — 3,975 (1 ) Total $ 156,804 $ (159 ) $ — $ — $ 156,804 $ (159 )</t>
  </si>
  <si>
    <t>PROPERTY, EQUIPMENT, AND SOFTWARE, NET (Tables)</t>
  </si>
  <si>
    <t>Schedule of Property, Equipment and Software, Net</t>
  </si>
  <si>
    <t>Property, equipment and software, net as of September 30, 2018 and December 31, 2017 consisted of the following (in thousands): September 30, 2018 December 31, 2017 Capitalized website and internal-use software development costs $ 102,004 $ 81,710 Leasehold improvements 79,589 74,236 Computer equipment 40,129 32,450 Furniture and fixtures 17,351 16,435 Telecommunication 4,554 3,996 Software 1,515 1,212 Total 245,142 210,039 Less accumulated depreciation (134,243 ) (106,388 ) Property, equipment and software, net $ 110,899 $ 103,651</t>
  </si>
  <si>
    <t>GOODWILL AND INTANGIBLE ASSETS (Tables)</t>
  </si>
  <si>
    <t>Schedule of Goodwill</t>
  </si>
  <si>
    <t>The changes in carrying amount of goodwill during the nine months ended September 30, 2018 were as follows (in thousands): Balance as of December 31, 2017 $ 107,954 Effect of foreign currency translation (1,631 ) Balance as of September 30, 2018 $ 106,323</t>
  </si>
  <si>
    <t>Schedule of Intangible Assets</t>
  </si>
  <si>
    <t xml:space="preserve">Intangible assets at September 30, 2018 and December 31, 2017 consisted of the following (dollars in thousands): September 30, 2018 Gross Carrying Amount Accumulated Amortization Net Carrying Amount Weighted Average Remaining Life Business relationships $ 9,918 $ (1,625 ) $ 8,293 9.7 years Developed technology 7,832 (3,189 ) 4,643 3.4 years Content 3,912 (3,681 ) 231 1.0 years Domains and data licenses 2,869 (2,231 ) 638 1.6 years Trademarks 877 (506 ) 371 1.4 years User relationships 146 (80 ) 66 1.5 years Total $ 25,554 $ (11,312 ) $ 14,242 December 31, 2017 Gross Carrying Amount Accumulated Amortization Net Carrying Amount Weighted Average Remaining Life Business relationships $ 9,918 $ (896 ) $ 9,022 10.3 years Developed technology 7,832 (2,071 ) 5,761 4.1 years Content 4,005 (3,610 ) 395 1.8 years Domain and data licenses 2,869 (1,847 ) 1,022 2.2 years Trademarks 877 (287 ) 590 2.2 years User relationships 146 (43 ) 103 2.2 years Total $ 25,647 $ (8,754 ) $ 16,893 </t>
  </si>
  <si>
    <t>Schedule of Future Amortization Expense</t>
  </si>
  <si>
    <t>As of September 30, 2018 , the estimated future amortization of purchased intangible assets for (i) the remaining three months of 2018 , (ii) each of the succeeding four years, and (iii) thereafter is as follows (in thousands): Year Ending December 31, Amount 2018 (from October 1, 2018) $ 882 2019 3,277 2020 2,402 2021 2,262 2022 1,045 Thereafter 4,374 Total amortization $ 14,242</t>
  </si>
  <si>
    <t>ACQUISITIONS AND DISPOSALS (Tables)</t>
  </si>
  <si>
    <t>Schedule of Purchase Price, Assets Acquired and Liabilities Assumed</t>
  </si>
  <si>
    <t>The final purchase price allocation is as follows (in thousands): February 28, 2017 Fair value of purchase consideration Cash: Distributed to Nowait stockholders $ 31,892 Held in escrow account 7,945 Total purchase consideration $ 39,837 Fair value of net assets acquired: Cash and cash equivalents $ 1,004 Intangible assets 12,670 Goodwill 25,959 Other assets 1,065 Total assets acquired 40,698 Liabilities assumed (861 ) Total liabilities assumed (861 ) Net assets acquired $ 39,837 Estimated useful lives and the amount assigned to each class of intangible assets acquired are as follows (dollars in thousands): Intangible Asset Type Amount Assigned Useful Life Enterprise restaurant relationships $ 8,500 12.0 years Acquired technology 2,900 5.0 years Trademarks 610 3.0 years Local restaurant relationships 600 5.0 years User relationships 60 3.0 years Weighted average 9.6 years The final purchase price allocation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 Liabilities assumed (389 ) Total liabilities assumed (839 ) Net assets acquired $ 19,741 Estimated useful lives and the amount assigned to each class of intangible assets acquired are as follows (dollars in thousands): Intangible Asset Type Amount Assigned Useful Life Acquired technology $ 3,250 5.0 years Business relationships 672 5.0 years Trademarks 250 3.0 years User relationships 80 3.0 years Weighted average 4.9 years</t>
  </si>
  <si>
    <t>OTHER NON-CURRENT ASSETS (Tables)</t>
  </si>
  <si>
    <t>Schedule of Other Non-Current Assets</t>
  </si>
  <si>
    <t>Other non-current assets as of September 30, 2018 and December 31, 2017 consisted of the following (in thousands): September 30, 2018 December 31, 2017 Escrow deposit $ 28,750 $ 28,750 Deferred contract costs 11,367 9,089 Other 2,656 2,589 Total other non-current assets $ 42,773 $ 40,428</t>
  </si>
  <si>
    <t>Capitalized Contract Cost</t>
  </si>
  <si>
    <t>Deferred contract costs as of September 30, 2018 and December 31, 2017 , and changes in deferred contract costs during the nine months ended September 30, 2018 , were as follows (in thousands): Nine Months Ended September 30, 2018 Balance, beginning of period $ 9,089 Add: costs deferred on new contracts 10,629 Less: amortization recorded in sales and marketing expenses (8,351 ) Balance, end of period $ 11,367</t>
  </si>
  <si>
    <t>CONTRACT BALANCES (Tables)</t>
  </si>
  <si>
    <t>Schedule of Allowance for Doubtful Accounts Receivable</t>
  </si>
  <si>
    <t>The allowance for doubtful accounts as of September 30, 2018 , and changes in the allowance for doubtful accounts during the nine months ended September 30, 2018 , were as follows (in thousands): Nine Months Ended September 30, 2018 Balance, beginning of period $ 8,602 Add: bad debt expense 19,285 Less: write-offs, net of recoveries (19,002 ) Balance, end of period $ 8,885</t>
  </si>
  <si>
    <t>Contract with Customer, Liability</t>
  </si>
  <si>
    <t>Changes in deferred revenue during the nine months ended September 30, 2018 were as follows (in thousands): Nine Months Ended September 30, 2018 Balance, beginning of period $ 3,469 Less: Recognition of deferred revenue from beginning balance (3,132 ) Add: Net increase in current period contract liabilities 3,055 Balance, end of period $ 3,392</t>
  </si>
  <si>
    <t>ACCRUED LIABILITIES (Tables)</t>
  </si>
  <si>
    <t>Schedule of Accrued Liabilities</t>
  </si>
  <si>
    <t>Accrued liabilities as of September 30, 2018 and December 31, 2017 consisted of the following (in thousands): September 30, 2018 December 31, 2017 Accrued compensation $ 27,652 $ 17,725 Accrued sales and marketing 6,057 3,458 Accrued tax liabilities 4,785 32,617 Accrued cost of revenue 5,397 3,022 Other accrued expenses 14,673 16,843 Total accrued liabilities $ 58,564 $ 73,665</t>
  </si>
  <si>
    <t>LONG-TERM LIABILITIES (Tables)</t>
  </si>
  <si>
    <t>Schedule of Long-Term Liabilities</t>
  </si>
  <si>
    <t>Long-term liabilities as of September 30, 2018 and December 31, 2017 consisted of the following (in thousands): September 30, 2018 December 31, 2017 Deferred rent $ 30,446 $ 26,904 Other long-term liabilities 4,532 3,833 Total long-term liabilities $ 34,978 $ 30,737</t>
  </si>
  <si>
    <t>STOCKHOLDERS' EQUITY (Tables)</t>
  </si>
  <si>
    <t>Schedule of Stock by Class</t>
  </si>
  <si>
    <t>The following table presents the number of shares authorized and issued as of the dates indicated: September 30, 2018 December 31, 2017 Shares Authorized Shares Issued Shares Authorized Shares Issued Stockholders’ equity: Common stock, $0.000001 par value 200,000,000 84,375,021 200,000,000 83,724,916 Undesignated Preferred Stock 10,000,000 — 10,000,000 —</t>
  </si>
  <si>
    <t>Schedule of Stock Option Activity</t>
  </si>
  <si>
    <t>A summary of stock option activity for the nine months ended September 30, 2018 is as follows: Options Outstanding Number of Shares Weighted-Average Exercise Price Weighted-Average Remaining Contractual Term (in years) Aggregate Intrinsic Value (in thousands) Outstanding - December 31, 2017 7,078,932 $ 22.70 5.56 $ 145,613 Granted 685,850 43.52 Exercised (737,986 ) 19.91 Canceled (109,361 ) 48.85 Outstanding - September 30, 2018 6,917,435 $ 24.65 5.38 $ 174,842 Options vested and exercisable as of September 30, 2018 5,543,179 $ 21.71 4.60 $ 157,306</t>
  </si>
  <si>
    <t>Schedule of RSU Activity</t>
  </si>
  <si>
    <t>A summary of RSU activity for the nine months ended September 30, 2018 is as follows: Restricted Stock Units Number of Shares Weighted-Average Grant Date Fair Value Unvested - December 31, 2017 7,249,205 $ 34.57 Granted 3,029,151 42.59 Released (2,393,407 ) 36.06 Canceled (1,087,920 ) 36.02 Unvested - September 30, 2018 6,797,029 $ 37.39</t>
  </si>
  <si>
    <t>Schedule of Stock-Based Compensation Expense</t>
  </si>
  <si>
    <t>The following table summarizes the effects of stock-based compensation expense related to stock-based awards in the condensed consolidated statements of operations during the periods presented (in thousands): Three Months Ended September 30, Nine Months Ended September 30, 2018 2017 2018 2017 Cost of revenue $ 1,162 $ 993 $ 3,345 $ 2,931 Sales and marketing 7,941 7,305 23,514 21,434 Product development 14,536 11,976 41,878 34,428 General and administrative 5,555 5,035 16,995 16,214 Total stock-based compensation $ 29,194 $ 25,309 $ 85,732 $ 75,007</t>
  </si>
  <si>
    <t>OTHER INCOME, NET (Tables)</t>
  </si>
  <si>
    <t>Schedule of Other Income, Net</t>
  </si>
  <si>
    <t>Other income, net for the three and nine months ended September 30, 2018 and 2017 consisted of the following (in thousands): Three Months Ended September 30, Nine Months Ended September 30, 2018 2017 2018 2017 Interest income, net $ 3,705 $ 991 $ 9,606 $ 2,431 Transaction gain on foreign exchange 75 323 89 377 Other non-operating income, net 141 57 255 125 Other income, net $ 3,921 $ 1,371 $ 9,950 $ 2,933</t>
  </si>
  <si>
    <t>INCOME TAXES (Tables)</t>
  </si>
  <si>
    <t>Summary of Provision for Income Taxes</t>
  </si>
  <si>
    <t>Benefit from (provision for) income taxes for the three and nine months ended September 30, 2018 and 2017 consisted of the following (in thousands): Three Months Ended September 30, Nine Months Ended September 30, 2018 2017 2018 2017 Benefit from (provision for) income taxes $ 684 $ (232 ) $ 281 $ (417 )</t>
  </si>
  <si>
    <t>NET INCOME PER SHARE (Tables)</t>
  </si>
  <si>
    <t>Schedule of Calculation of Basic and Diluted Net Income (Loss) Per Share</t>
  </si>
  <si>
    <t>The following table presents the calculation of basic and diluted net income per share (in thousands, except per share data): Three Months Ended September 30, Nine Months Ended September 30, 2018 2017 2018 2017 Basic net income per share: Net income $ 14,986 $ 8,030 $ 23,404 $ 11,874 Shares used in computation: Weighted-average common shares outstanding 84,008 82,259 83,865 81,041 Basic net income per share attributable to common stockholders $ 0.18 $ 0.10 $ 0.28 $ 0.15 Three Months Ended September 30, Nine Months Ended September 30, 2018 2017 2018 2017 Diluted net income per share Net income 14,986 8,030 23,404 11,874 Shares used in computation: Weighted-average common shares outstanding 84,008 82,259 83,865 81,041 Stock options 3,011 3,253 3,096 3,179 Restricted stock units 1,656 1,921 2,240 1,877 Employee stock purchase program 49 — 70 — Number of shares used in diluted calculation 88,724 87,433 89,271 86,097 Diluted net income per share attributable to common stockholders $ 0.17 $ 0.09 $ 0.26 $ 0.14</t>
  </si>
  <si>
    <t>Schedule of Anti-dilutive Securities</t>
  </si>
  <si>
    <t>The following weighted-average stock-based instruments were excluded from the calculation of diluted net income per share because their effect would have been anti-dilutive for the periods presented (in thousands): Three Months Ended September 30, Nine Months Ended September 30, 2018 2017 2018 2017 Stock options 1,694 1,793 1,681 1,911 Restricted stock units 591 871 106 978</t>
  </si>
  <si>
    <t>INFORMATION ABOUT REVENUE AND GEOGRAPHIC AREAS (Tables)</t>
  </si>
  <si>
    <t>Schedule of Revenue by Product Line</t>
  </si>
  <si>
    <t>The following table presents the Company’s net revenue disaggregated by major product line for the periods presented (in thousands): Three Months Ended September 30, Nine Months Ended September 30, 2018 2017 2018 2017 Net revenue by product: Advertising $ 232,502 $ 200,502 $ 672,712 $ 566,085 Transactions 3,042 18,524 10,402 55,024 Other services 5,552 4,261 15,919 10,297 Total net revenue $ 241,096 $ 223,287 $ 699,033 $ 631,406</t>
  </si>
  <si>
    <t>Schedule of Net Revenue by Geographic Region</t>
  </si>
  <si>
    <t>The following table presents the Company’s net revenue disaggregated by major geographic region for the periods indicated (in thousands): Three Months Ended September 30, Nine Months Ended September 30, 2018 2017 2018 2017 United States $ 237,597 $ 219,642 $ 689,096 $ 620,925 All other countries 3,499 3,645 9,937 10,481 Total net revenue $ 241,096 $ 223,287 $ 699,033 $ 631,406</t>
  </si>
  <si>
    <t>Schedule of Long-Lived Assets by Geographic Location</t>
  </si>
  <si>
    <t>The following table presents the Company’s long-lived assets by geographic region for the periods indicated (in thousands): September 30, 2018 December 31, 2017 United States $ 108,900 $ 100,990 All other countries 1,999 2,661 Total long-lived assets $ 110,899 $ 103,651</t>
  </si>
  <si>
    <t>RESTRUCTURING AND INTEGRATION (Tables)</t>
  </si>
  <si>
    <t>Schedule of Restructuring and Integration Costs</t>
  </si>
  <si>
    <t>The following table presents the Company’s restructuring and integration costs for the periods indicated (in thousands): Three Months Ended September 30, Nine Months Ended September 30, 2018 2017 2018 2017 Restructuring and integration $ — $ 35 $ — $ 286</t>
  </si>
  <si>
    <t>DESCRIPTION OF BUSINESS AND BASIS FOR PRESENTATION (Revenue Recognition) (Details) - USD ($) $ / shares in Units, $ in Thousands</t>
  </si>
  <si>
    <t>Condensed Consolidated Statement of Operations</t>
  </si>
  <si>
    <t>Costs and Expenses:</t>
  </si>
  <si>
    <t>[1],[2]</t>
  </si>
  <si>
    <t>Basic net income per share (in USD per share)</t>
  </si>
  <si>
    <t>Diluted net income per share (in USD per share)</t>
  </si>
  <si>
    <t>Condensed Consolidated Balance Sheet</t>
  </si>
  <si>
    <t>[3]</t>
  </si>
  <si>
    <t>Condensed Consolidated Statement of Cash Flows</t>
  </si>
  <si>
    <t>Change in accounts receivable</t>
  </si>
  <si>
    <t>Other adjustments to reconcile net income to net cash provided by operating activities</t>
  </si>
  <si>
    <t>As Previously Reported</t>
  </si>
  <si>
    <t>Accounting Standards Update 2014-09 | Impact of ASC 606 Adoption</t>
  </si>
  <si>
    <t>DESCRIPTION OF BUSINESS AND BASIS FOR PRESENTATION (Narrative) (Details) - USD ($) $ in Millions</t>
  </si>
  <si>
    <t>Jan. 01, 2019</t>
  </si>
  <si>
    <t>Capitalized Contract Cost [Line Items]</t>
  </si>
  <si>
    <t>Contracts invoiced in arrears, duration</t>
  </si>
  <si>
    <t>1 month</t>
  </si>
  <si>
    <t>Capitalized contract cost, amortization period threshold for practical expedient</t>
  </si>
  <si>
    <t>12 months</t>
  </si>
  <si>
    <t>Minimum | Scenario, Forecast | Accounting Standards Update 2018-11</t>
  </si>
  <si>
    <t>Operating lease right-of-use asset</t>
  </si>
  <si>
    <t>Operating lease liability</t>
  </si>
  <si>
    <t>Maximum</t>
  </si>
  <si>
    <t>Capitalized contract cost, amortization period</t>
  </si>
  <si>
    <t>41 months</t>
  </si>
  <si>
    <t>Maximum | Scenario, Forecast | Accounting Standards Update 2018-11</t>
  </si>
  <si>
    <t>Advertising services</t>
  </si>
  <si>
    <t>Payment collection after billing period, duration</t>
  </si>
  <si>
    <t>30 days</t>
  </si>
  <si>
    <t>Transaction services</t>
  </si>
  <si>
    <t>Subscription services</t>
  </si>
  <si>
    <t>Contracts invoiced in advance, duration</t>
  </si>
  <si>
    <t>CASH, CASH EQUIVALENTS AND RESTRICTED CASH (Details) - USD ($) $ in Thousands</t>
  </si>
  <si>
    <t>Dec. 31, 2016</t>
  </si>
  <si>
    <t>Cash</t>
  </si>
  <si>
    <t>Cash equivalents</t>
  </si>
  <si>
    <t>Total cash and cash equivalents</t>
  </si>
  <si>
    <t>Total cash, cash equivalents and restricted cash</t>
  </si>
  <si>
    <t>FAIR VALUE OF FINANCIAL INSTRUMENTS (Details) - USD ($) $ in Thousands</t>
  </si>
  <si>
    <t>Fair Value, Assets and Liabilities Measured on Recurring and Nonrecurring Basis [Line Items]</t>
  </si>
  <si>
    <t>Recurring</t>
  </si>
  <si>
    <t>Total cash equivalents and marketable securities</t>
  </si>
  <si>
    <t>Recurring | Level 1</t>
  </si>
  <si>
    <t>Recurring | Level 2</t>
  </si>
  <si>
    <t>Recurring | Level 3</t>
  </si>
  <si>
    <t>Recurring | Commercial paper</t>
  </si>
  <si>
    <t>Recurring | Commercial paper | Level 1</t>
  </si>
  <si>
    <t>Recurring | Commercial paper | Level 2</t>
  </si>
  <si>
    <t>Recurring | Commercial paper | Level 3</t>
  </si>
  <si>
    <t>Recurring | Corporate bonds</t>
  </si>
  <si>
    <t>Recurring | Corporate bonds | Level 1</t>
  </si>
  <si>
    <t>Recurring | Corporate bonds | Level 2</t>
  </si>
  <si>
    <t>Recurring | Corporate bonds | Level 3</t>
  </si>
  <si>
    <t>Recurring | U.S. government bonds</t>
  </si>
  <si>
    <t>Recurring | U.S. government bonds | Level 1</t>
  </si>
  <si>
    <t>Recurring | U.S. government bonds | Level 2</t>
  </si>
  <si>
    <t>Recurring | U.S. government bonds | Level 3</t>
  </si>
  <si>
    <t>Recurring | Agency bonds</t>
  </si>
  <si>
    <t>Recurring | Agency bonds | Level 1</t>
  </si>
  <si>
    <t>Recurring | Agency bonds | Level 2</t>
  </si>
  <si>
    <t>Recurring | Agency bonds | Level 3</t>
  </si>
  <si>
    <t>Recurring | Agency discount notes</t>
  </si>
  <si>
    <t>Recurring | Agency discount notes | Level 1</t>
  </si>
  <si>
    <t>Recurring | Agency discount notes | Level 2</t>
  </si>
  <si>
    <t>Recurring | Agency discount notes | Level 3</t>
  </si>
  <si>
    <t>Recurring | Money market funds</t>
  </si>
  <si>
    <t>Cash Equivalents</t>
  </si>
  <si>
    <t>Recurring | Money market funds | Level 1</t>
  </si>
  <si>
    <t>Recurring | Money market funds | Level 2</t>
  </si>
  <si>
    <t>Recurring | Money market funds | Level 3</t>
  </si>
  <si>
    <t>MARKETABLE SECURITIES (Schedule of the Fair Value to Amortized Cost Basis of Securities Held-to-Maturity) (Details) - USD ($) $ in Thousands</t>
  </si>
  <si>
    <t>Short-term marketable securities:</t>
  </si>
  <si>
    <t>Amortized Cost</t>
  </si>
  <si>
    <t>Gross Unrealized Gains</t>
  </si>
  <si>
    <t>Gross Unrealized Losses</t>
  </si>
  <si>
    <t>Fair Value</t>
  </si>
  <si>
    <t>Long-term marketable securities:</t>
  </si>
  <si>
    <t>Commercial paper</t>
  </si>
  <si>
    <t>Corporate bonds</t>
  </si>
  <si>
    <t>U.S. government bonds</t>
  </si>
  <si>
    <t>Agency bonds</t>
  </si>
  <si>
    <t>Agency discount bonds</t>
  </si>
  <si>
    <t>MARKETABLE SECURITIES (Schedule of Securities in an Unrealized Loss Position) (Details) - USD ($) $ in Thousands</t>
  </si>
  <si>
    <t>Less Than 12 Months</t>
  </si>
  <si>
    <t>12 Months or Greater</t>
  </si>
  <si>
    <t>Total</t>
  </si>
  <si>
    <t>Unrealized Loss</t>
  </si>
  <si>
    <t>Agency discount notes</t>
  </si>
  <si>
    <t>PROPERTY, EQUIPMENT AND SOFTWARE, NET (Schedule of Property, Equipment and Software) (Details) - USD ($) $ in Thousands</t>
  </si>
  <si>
    <t>Property, Plant and Equipment [Line Items]</t>
  </si>
  <si>
    <t>Property, equipment and software, gross</t>
  </si>
  <si>
    <t>Less accumulated depreciation</t>
  </si>
  <si>
    <t>Capitalized website and internal-use software development costs</t>
  </si>
  <si>
    <t>Leasehold improvements</t>
  </si>
  <si>
    <t>Computer equipment</t>
  </si>
  <si>
    <t>Furniture and fixtures</t>
  </si>
  <si>
    <t>Telecommunication</t>
  </si>
  <si>
    <t>Software</t>
  </si>
  <si>
    <t>PROPERTY, EQUIPMENT, AND SOFTWARE, NET (Narrative) (Details) - USD ($) $ in Millions</t>
  </si>
  <si>
    <t>Depreciation expense</t>
  </si>
  <si>
    <t>GOODWILL AND INTANGIBLE ASSETS (Schedule of Goodwill) (Details) $ in Thousands</t>
  </si>
  <si>
    <t>Sep. 30, 2018USD ($)</t>
  </si>
  <si>
    <t>Goodwill [Roll Forward]</t>
  </si>
  <si>
    <t>Balance as of December 31, 2017</t>
  </si>
  <si>
    <t>Effect of foreign currency translation</t>
  </si>
  <si>
    <t>Balance as of September 30, 2018</t>
  </si>
  <si>
    <t>GOODWILL AND INTANGIBLE ASSETS (Schedule of Intangible Assets) (Details) - USD ($) $ in Thousands</t>
  </si>
  <si>
    <t>12 Months Ended</t>
  </si>
  <si>
    <t>Finite-Lived Intangible Assets [Line Items]</t>
  </si>
  <si>
    <t>Gross Carrying Amount</t>
  </si>
  <si>
    <t>Accumulated Amortization</t>
  </si>
  <si>
    <t>Total amortization</t>
  </si>
  <si>
    <t>Business relationships</t>
  </si>
  <si>
    <t>Weighted Average Remaining Life (in years)</t>
  </si>
  <si>
    <t>9 years 8 months 12 days</t>
  </si>
  <si>
    <t>10 years 3 months 19 days</t>
  </si>
  <si>
    <t>Developed technology</t>
  </si>
  <si>
    <t>3 years 4 months 24 days</t>
  </si>
  <si>
    <t>4 years 1 month 6 days</t>
  </si>
  <si>
    <t>Content</t>
  </si>
  <si>
    <t>1 year</t>
  </si>
  <si>
    <t>1 year 9 months 18 days</t>
  </si>
  <si>
    <t>Domains and data licenses</t>
  </si>
  <si>
    <t>1 year 7 months 6 days</t>
  </si>
  <si>
    <t>2 years 2 months 12 days</t>
  </si>
  <si>
    <t>Trademarks</t>
  </si>
  <si>
    <t>1 year 4 months 24 days</t>
  </si>
  <si>
    <t>User relationships</t>
  </si>
  <si>
    <t>1 year 6 months</t>
  </si>
  <si>
    <t>GOODWILL AND INTANGIBLE ASSETS (Narrative) (Details) - USD ($) $ in Millions</t>
  </si>
  <si>
    <t>Amortization expense</t>
  </si>
  <si>
    <t>GOODWILL AND INTANGIBLE ASSETS (Schedule of Future Amortization Expense) (Details) - USD ($) $ in Thousands</t>
  </si>
  <si>
    <t>Year Ending December 31,</t>
  </si>
  <si>
    <t>2018 (from October 1, 2018)</t>
  </si>
  <si>
    <t>Thereafter</t>
  </si>
  <si>
    <t>ACQUISITIONS AND DISPOSALS (Narrative) (Details) - USD ($)</t>
  </si>
  <si>
    <t>Oct. 10, 2017</t>
  </si>
  <si>
    <t>Apr. 03, 2017</t>
  </si>
  <si>
    <t>Feb. 28, 2017</t>
  </si>
  <si>
    <t>Dec. 14, 2017</t>
  </si>
  <si>
    <t>Business Acquisition [Line Items]</t>
  </si>
  <si>
    <t>Held in escrow account</t>
  </si>
  <si>
    <t>Eat 24 Inc</t>
  </si>
  <si>
    <t>Escrow deposit duration</t>
  </si>
  <si>
    <t>18 months</t>
  </si>
  <si>
    <t>Eat 24 Inc | Disposed of by Sale</t>
  </si>
  <si>
    <t>Purchase price consideration for sale of subsidiary</t>
  </si>
  <si>
    <t>Additional purchase consideration received</t>
  </si>
  <si>
    <t>Gain on disposal of business unit</t>
  </si>
  <si>
    <t>Disposal related costs</t>
  </si>
  <si>
    <t>Goodwill related to disposed asset group</t>
  </si>
  <si>
    <t>Loss before provision for income taxes</t>
  </si>
  <si>
    <t>Eat 24 Inc | Disposed of by Sale | Previously Reported</t>
  </si>
  <si>
    <t>Eat 24 Inc | Disposed of by Sale | New Revenue Standard Adjustment | Accounting Standards Update 2014-09</t>
  </si>
  <si>
    <t>Nowait, Inc</t>
  </si>
  <si>
    <t>Equity interest in acquiree, percentage</t>
  </si>
  <si>
    <t>20.00%</t>
  </si>
  <si>
    <t>Total purchase consideration</t>
  </si>
  <si>
    <t>2 years</t>
  </si>
  <si>
    <t>Acquisition-related transaction costs</t>
  </si>
  <si>
    <t>Revenue of acquiree since acquisition date</t>
  </si>
  <si>
    <t>Net loss of acquiree since acquisition date</t>
  </si>
  <si>
    <t>Turnstyle Analytics Inc</t>
  </si>
  <si>
    <t>Purchase consideration including acquisition compensation cost</t>
  </si>
  <si>
    <t>Acquisition compensation cost</t>
  </si>
  <si>
    <t>ACQUISITIONS AND DISPOSALS (Summary of Purchase Price and Net Assets Acquired) (Details) - USD ($) $ in Thousands</t>
  </si>
  <si>
    <t>Cash:</t>
  </si>
  <si>
    <t>Fair value of net assets acquired:</t>
  </si>
  <si>
    <t>Distributed to stockholders</t>
  </si>
  <si>
    <t>Intangible assets</t>
  </si>
  <si>
    <t>Other assets</t>
  </si>
  <si>
    <t>Total assets acquired</t>
  </si>
  <si>
    <t>Liabilities assumed</t>
  </si>
  <si>
    <t>Total liabilities assumed</t>
  </si>
  <si>
    <t>Net assets acquired</t>
  </si>
  <si>
    <t>Deferred tax liability</t>
  </si>
  <si>
    <t>ACQUISITIONS AND DISPOSALS (Summary of Estimated Useful lives of Intangible Assets Acquired ) (Details) - USD ($) $ in Thousands</t>
  </si>
  <si>
    <t>Acquired Finite-Lived Intangible Assets [Line Items]</t>
  </si>
  <si>
    <t>Amount Assigned</t>
  </si>
  <si>
    <t>Useful Life</t>
  </si>
  <si>
    <t>9 years 7 months 6 days</t>
  </si>
  <si>
    <t>Nowait, Inc | Enterprise restaurant relationships</t>
  </si>
  <si>
    <t>12 years</t>
  </si>
  <si>
    <t>Nowait, Inc | Acquired technology</t>
  </si>
  <si>
    <t>5 years</t>
  </si>
  <si>
    <t>Nowait, Inc | Trademarks</t>
  </si>
  <si>
    <t>3 years</t>
  </si>
  <si>
    <t>Nowait, Inc | Local restaurant relationships</t>
  </si>
  <si>
    <t>Nowait, Inc | User relationships</t>
  </si>
  <si>
    <t>4 years 10 months 24 days</t>
  </si>
  <si>
    <t>Turnstyle Analytics Inc | Acquired technology</t>
  </si>
  <si>
    <t>Turnstyle Analytics Inc | Business relationships</t>
  </si>
  <si>
    <t>Turnstyle Analytics Inc | Trademarks</t>
  </si>
  <si>
    <t>Turnstyle Analytics Inc | User relationships</t>
  </si>
  <si>
    <t>OTHER NON-CURRENT ASSETS (Details) - USD ($) $ in Thousands</t>
  </si>
  <si>
    <t>Escrow deposit</t>
  </si>
  <si>
    <t>Deferred contract costs</t>
  </si>
  <si>
    <t>Other</t>
  </si>
  <si>
    <t>Total other non-current assets</t>
  </si>
  <si>
    <t>OTHER NON-CURRENT ASSETS (Narrative) (Details)</t>
  </si>
  <si>
    <t>Income Statement, Balance Sheet and Additional Disclosures by Disposal Groups, Including Discontinued Operations [Line Items]</t>
  </si>
  <si>
    <t>OTHER NON-CURRENT ASSETS (Changes in Deferred Contract Costs) (Details) $ in Thousands</t>
  </si>
  <si>
    <t>Changes In Capitalized Contract Costs [Roll Forward]</t>
  </si>
  <si>
    <t>Balance, beginning of period</t>
  </si>
  <si>
    <t>Add: costs deferred on new contracts</t>
  </si>
  <si>
    <t>Less: amortization recorded in sales and marketing expenses</t>
  </si>
  <si>
    <t>Balance, end of period</t>
  </si>
  <si>
    <t>CONTRACT BALANCES (Schedule of Changes in Allowance for Doubtful Accounts) (Details) - USD ($) $ in Thousands</t>
  </si>
  <si>
    <t>Allowance for Doubtful Accounts Receivable [Roll Forward]</t>
  </si>
  <si>
    <t>Add: bad debt expense</t>
  </si>
  <si>
    <t>Less: write-offs, net of recoveries</t>
  </si>
  <si>
    <t>CONTRACT BALANCES (Narrative) (Details) - USD ($) $ in Thousands</t>
  </si>
  <si>
    <t>CONTRACT BALANCES (Changes in Deferred Revenue) (Details) $ in Thousands</t>
  </si>
  <si>
    <t>Change in Contract with Customer, Liability [Roll Forward]</t>
  </si>
  <si>
    <t>Less: Recognition of deferred revenue from beginning balance</t>
  </si>
  <si>
    <t>Add: Net increase in current period contract liabilities</t>
  </si>
  <si>
    <t>ACCRUED LIABILITIES (Details) - USD ($) $ in Thousands</t>
  </si>
  <si>
    <t>Accrued compensation</t>
  </si>
  <si>
    <t>Accrued sales and marketing</t>
  </si>
  <si>
    <t>Accrued tax liabilities</t>
  </si>
  <si>
    <t>Accrued cost of revenue</t>
  </si>
  <si>
    <t>Other accrued expenses</t>
  </si>
  <si>
    <t>Total accrued liabilities</t>
  </si>
  <si>
    <t>LONG-TERM LIABILITIES (Schedule of Long-Term Liabilities) (Details) - USD ($) $ in Thousands</t>
  </si>
  <si>
    <t>Deferred rent</t>
  </si>
  <si>
    <t>Other long-term liabilities</t>
  </si>
  <si>
    <t>Total long-term liabilities</t>
  </si>
  <si>
    <t>COMMITMENTS AND CONTINGENCIES (Details) - USD ($) $ in Millions</t>
  </si>
  <si>
    <t>Rental expense</t>
  </si>
  <si>
    <t>Sublease rentals</t>
  </si>
  <si>
    <t>STOCKHOLDERS' EQUITY (Schedule of Stock by Class) (Details) - $ / shares</t>
  </si>
  <si>
    <t>Stockholders’ equity:</t>
  </si>
  <si>
    <t>Undesignated preferred stock, shares authorized (in shares)</t>
  </si>
  <si>
    <t>Undesignated preferred stock, shares issued (in shares)</t>
  </si>
  <si>
    <t>STOCKHOLDERS' EQUITY (Award Compensation Narrative) (Details)</t>
  </si>
  <si>
    <t>Sep. 30, 2018USD ($)$ / sharesshares</t>
  </si>
  <si>
    <t>Sep. 30, 2017USD ($)$ / sharesshares</t>
  </si>
  <si>
    <t>Sep. 30, 2018USD ($)scheduleplan$ / sharesshares</t>
  </si>
  <si>
    <t>Jul. 31, 2017USD ($)</t>
  </si>
  <si>
    <t>Share-based Compensation Arrangement by Share-based Payment Award [Line Items]</t>
  </si>
  <si>
    <t>Stock repurchase program, authorized amount</t>
  </si>
  <si>
    <t>Stock repurchased and retired during period (in shares) | shares</t>
  </si>
  <si>
    <t>Repurchase of common stock</t>
  </si>
  <si>
    <t>Number of equity incentive plans | plan</t>
  </si>
  <si>
    <t>Capitalized stock-based compensation expense</t>
  </si>
  <si>
    <t>Employee Stock Option</t>
  </si>
  <si>
    <t>Number of vesting schedules | schedule</t>
  </si>
  <si>
    <t>Exercisable period</t>
  </si>
  <si>
    <t>10 years</t>
  </si>
  <si>
    <t>Intrinsic value of options exercised</t>
  </si>
  <si>
    <t>Weighted average grant date fair value (in USD per share) | $ / shares</t>
  </si>
  <si>
    <t>Unrecognized compensation costs</t>
  </si>
  <si>
    <t>Unrecognized compensation costs, period for recognition</t>
  </si>
  <si>
    <t>2 years 6 months 1 day</t>
  </si>
  <si>
    <t>Employee Stock Option | End of year one</t>
  </si>
  <si>
    <t>Vesting rate</t>
  </si>
  <si>
    <t>25.00%</t>
  </si>
  <si>
    <t>Employee Stock Option | First year</t>
  </si>
  <si>
    <t>10.00%</t>
  </si>
  <si>
    <t>Employee Stock Option | Second year</t>
  </si>
  <si>
    <t>Employee Stock Option | Third year</t>
  </si>
  <si>
    <t>30.00%</t>
  </si>
  <si>
    <t>Employee Stock Option | Fourth year</t>
  </si>
  <si>
    <t>40.00%</t>
  </si>
  <si>
    <t>Employee Stock Option | Monthly Basis First Year Member</t>
  </si>
  <si>
    <t>35.00%</t>
  </si>
  <si>
    <t>Employee Stock Option | Monthly Basis Second Year</t>
  </si>
  <si>
    <t>Employee Stock Option | Monthly Basis Third Year</t>
  </si>
  <si>
    <t>Employee Stock Option | Minimum</t>
  </si>
  <si>
    <t>Vesting period</t>
  </si>
  <si>
    <t>Employee Stock Option | Maximum</t>
  </si>
  <si>
    <t>4 years</t>
  </si>
  <si>
    <t>RSUs</t>
  </si>
  <si>
    <t>2 years 7 months</t>
  </si>
  <si>
    <t>RSUs | End of year one</t>
  </si>
  <si>
    <t>RSUs | First year</t>
  </si>
  <si>
    <t>RSUs | Second year</t>
  </si>
  <si>
    <t>RSUs | Third year</t>
  </si>
  <si>
    <t>RSUs | Fourth year</t>
  </si>
  <si>
    <t>Employee Stock Purchase Plan</t>
  </si>
  <si>
    <t>Subscription rate of eligible compensation</t>
  </si>
  <si>
    <t>15.00%</t>
  </si>
  <si>
    <t>Purchase price, percentage of fair market value</t>
  </si>
  <si>
    <t>85.00%</t>
  </si>
  <si>
    <t>Number of shares purchased (in shares) | shares</t>
  </si>
  <si>
    <t>Weighted-average purchase price (in dollars per share) | $ / shares</t>
  </si>
  <si>
    <t>STOCKHOLDERS' EQUITY (Schedule of Stock Option Activity) (Details) - USD ($) $ / shares in Units, $ in Thousands</t>
  </si>
  <si>
    <t>Number of Shares</t>
  </si>
  <si>
    <t>Outstanding, beginning balance (in shares)</t>
  </si>
  <si>
    <t>Granted (in shares)</t>
  </si>
  <si>
    <t>Exercised (in shares)</t>
  </si>
  <si>
    <t>Canceled (in shares)</t>
  </si>
  <si>
    <t>Outstanding, ending balance (in shares)</t>
  </si>
  <si>
    <t>Options vested and exercisable (in shares)</t>
  </si>
  <si>
    <t>Weighted-Average Exercise Price</t>
  </si>
  <si>
    <t>Outstanding, beginning balance (in USD per share)</t>
  </si>
  <si>
    <t>Granted (in USD per share)</t>
  </si>
  <si>
    <t>Exercised (in USD per share)</t>
  </si>
  <si>
    <t>Canceled (in USD per share)</t>
  </si>
  <si>
    <t>Outstanding, ending balance (in USD per share)</t>
  </si>
  <si>
    <t>Options vested and exercisable (in USD per share)</t>
  </si>
  <si>
    <t>Weighted- Average Remaining Contractual Term</t>
  </si>
  <si>
    <t>Outstanding, Weighted-Average Remaining Contractual Term (in years)</t>
  </si>
  <si>
    <t>5 years 4 months 17 days</t>
  </si>
  <si>
    <t>5 years 6 months 21 days</t>
  </si>
  <si>
    <t>Options vested and exercisable, Weighted-Average Remaining Contractual Term (in years)</t>
  </si>
  <si>
    <t>4 years 7 months 6 days</t>
  </si>
  <si>
    <t>Aggregate Intrinsic Value</t>
  </si>
  <si>
    <t>Outstanding, Aggregate Intrinsic Value</t>
  </si>
  <si>
    <t>Options vested and exercisable, Aggregate Intrinsic Value</t>
  </si>
  <si>
    <t>STOCKHOLDERS' EQUITY (Schedule of Restricted Stock Units Activity) (Details) - Restricted Stock Units</t>
  </si>
  <si>
    <t>Sep. 30, 2018$ / sharesshares</t>
  </si>
  <si>
    <t>Unvested, beginning balance (in shares) | shares</t>
  </si>
  <si>
    <t>Granted (in shares) | shares</t>
  </si>
  <si>
    <t>Released (in shares) | shares</t>
  </si>
  <si>
    <t>Canceled (in shares) | shares</t>
  </si>
  <si>
    <t>Unvested, ending balance (in shares) | shares</t>
  </si>
  <si>
    <t>Weighted-Average Grant Date Fair Value</t>
  </si>
  <si>
    <t>Unvested, beginning balance (in USD per share) | $ / shares</t>
  </si>
  <si>
    <t>Granted (in USD per share) | $ / shares</t>
  </si>
  <si>
    <t>Released (in USD per share) | $ / shares</t>
  </si>
  <si>
    <t>Canceled (in USD per share) | $ / shares</t>
  </si>
  <si>
    <t>Unvested, ending balance (in USD per share) | $ / shares</t>
  </si>
  <si>
    <t>STOCKHOLDERS' EQUITY (Schedule of Stock-Based Compensation Expense) (Details) - USD ($) $ in Thousands</t>
  </si>
  <si>
    <t>Share-based Compensation Arrangement by Share-based Payment Award, Compensation Cost [Line Items]</t>
  </si>
  <si>
    <t>Cost of revenue</t>
  </si>
  <si>
    <t>OTHER INCOME, NET (Details) - USD ($) $ in Thousands</t>
  </si>
  <si>
    <t>Interest income, net</t>
  </si>
  <si>
    <t>Transaction gain on foreign exchange</t>
  </si>
  <si>
    <t>Other non-operating income, net</t>
  </si>
  <si>
    <t>INCOME TAXES - Summary of Provision for Income Taxes (Details) - USD ($) $ in Thousands</t>
  </si>
  <si>
    <t>INCOME TAXES - Narrative (Details) - USD ($) $ in Thousands</t>
  </si>
  <si>
    <t>Income Tax Contingency [Line Items]</t>
  </si>
  <si>
    <t>Income Tax Expense (Benefit)</t>
  </si>
  <si>
    <t>Income tax provision due to U.S. federal and state income taxes and foreign income taxes</t>
  </si>
  <si>
    <t>Net discrete tax expense (benefit)</t>
  </si>
  <si>
    <t>Unrecognized tax benefits</t>
  </si>
  <si>
    <t>Unrecognized tax benefits that would not impact the effective tax rate</t>
  </si>
  <si>
    <t>Unrecognized tax benefits increase</t>
  </si>
  <si>
    <t>Earnings of foreign subsidiaries to be reinvested indefinitely</t>
  </si>
  <si>
    <t>Federal and State Tax Jurisdictions</t>
  </si>
  <si>
    <t>Open tax year</t>
  </si>
  <si>
    <t>Canada, Ireland, United Kingdom and Germany Tax Jurisdictions</t>
  </si>
  <si>
    <t>NET INCOME PER SHARE (Schedule of Basic and Diluted Net Income Per Share) (Details) - USD ($) $ / shares in Units, shares in Thousands, $ in Thousands</t>
  </si>
  <si>
    <t>Earnings Per Share Reconciliation [Line Items]</t>
  </si>
  <si>
    <t>Net income</t>
  </si>
  <si>
    <t>Basic net income per share:</t>
  </si>
  <si>
    <t>Weighted-average common shares outstanding (in shares)</t>
  </si>
  <si>
    <t>Basic net income per share attributable to common stockholders</t>
  </si>
  <si>
    <t>Diluted net income per share</t>
  </si>
  <si>
    <t>Number of shares used in diluted calculation (in shares)</t>
  </si>
  <si>
    <t>Diluted net income per share attributable to common stockholders (in USD per share)</t>
  </si>
  <si>
    <t>Stock options</t>
  </si>
  <si>
    <t>Incremental common shares (in shares)</t>
  </si>
  <si>
    <t>Restricted stock units</t>
  </si>
  <si>
    <t>Employee stock purchase program</t>
  </si>
  <si>
    <t>NET INCOME PER SHARE (Schedule of Anti-Dilutive Employee Stock Awards) (Details) - shares shares in Thousands</t>
  </si>
  <si>
    <t>Antidilutive Securities Excluded from Computation of Earnings Per Share [Line Items]</t>
  </si>
  <si>
    <t>Anti-dilutive awards (in shares)</t>
  </si>
  <si>
    <t>INFORMATION ABOUT REVENUE AND GEOGRAPHIC AREAS (Revenue) (Details) - USD ($) $ in Thousands</t>
  </si>
  <si>
    <t>Revenues from External Customers and Long-Lived Assets [Line Items]</t>
  </si>
  <si>
    <t>United States</t>
  </si>
  <si>
    <t>All other countries</t>
  </si>
  <si>
    <t>Advertising</t>
  </si>
  <si>
    <t>Transactions</t>
  </si>
  <si>
    <t>Other services</t>
  </si>
  <si>
    <t>INFORMATION ABOUT REVENUE AND GEOGRAPHIC AREAS (Long-Lived Assets) (Details) - USD ($) $ in Thousands</t>
  </si>
  <si>
    <t>Long-lived assets</t>
  </si>
  <si>
    <t>RESTRUCTURING AND INTEGRATION (Details) - USD ($)</t>
  </si>
  <si>
    <t>Expected restructuring costs remaining</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45016</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10</v>
      </c>
    </row>
    <row r="15" spans="1:3">
      <c r="A15" s="4" t="s">
        <v>24</v>
      </c>
      <c r="B15" s="4" t="s">
        <v>10</v>
      </c>
    </row>
    <row r="16" spans="1:3">
      <c r="A16" s="4" t="s">
        <v>25</v>
      </c>
      <c r="C16" s="5" t="n">
        <v>83083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7" t="n">
        <v>423495</v>
      </c>
      <c r="C3" s="7" t="n">
        <v>547850</v>
      </c>
    </row>
    <row r="4" spans="1:4">
      <c r="A4" s="4" t="s">
        <v>31</v>
      </c>
      <c r="B4" s="5" t="n">
        <v>414002</v>
      </c>
      <c r="C4" s="5" t="n">
        <v>273366</v>
      </c>
    </row>
    <row r="5" spans="1:4">
      <c r="A5" s="4" t="s">
        <v>32</v>
      </c>
      <c r="B5" s="5" t="n">
        <v>81835</v>
      </c>
      <c r="C5" s="5" t="n">
        <v>76173</v>
      </c>
    </row>
    <row r="6" spans="1:4">
      <c r="A6" s="4" t="s">
        <v>33</v>
      </c>
      <c r="B6" s="5" t="n">
        <v>17567</v>
      </c>
      <c r="C6" s="5" t="n">
        <v>15700</v>
      </c>
    </row>
    <row r="7" spans="1:4">
      <c r="A7" s="4" t="s">
        <v>34</v>
      </c>
      <c r="B7" s="5" t="n">
        <v>936899</v>
      </c>
      <c r="C7" s="5" t="n">
        <v>913089</v>
      </c>
    </row>
    <row r="8" spans="1:4">
      <c r="A8" s="4" t="s">
        <v>35</v>
      </c>
      <c r="B8" s="5" t="n">
        <v>0</v>
      </c>
      <c r="C8" s="5" t="n">
        <v>25032</v>
      </c>
    </row>
    <row r="9" spans="1:4">
      <c r="A9" s="4" t="s">
        <v>36</v>
      </c>
      <c r="B9" s="5" t="n">
        <v>110899</v>
      </c>
      <c r="C9" s="5" t="n">
        <v>103651</v>
      </c>
    </row>
    <row r="10" spans="1:4">
      <c r="A10" s="4" t="s">
        <v>37</v>
      </c>
      <c r="B10" s="5" t="n">
        <v>106323</v>
      </c>
      <c r="C10" s="5" t="n">
        <v>107954</v>
      </c>
    </row>
    <row r="11" spans="1:4">
      <c r="A11" s="4" t="s">
        <v>38</v>
      </c>
      <c r="B11" s="5" t="n">
        <v>14242</v>
      </c>
      <c r="C11" s="5" t="n">
        <v>16893</v>
      </c>
    </row>
    <row r="12" spans="1:4">
      <c r="A12" s="4" t="s">
        <v>39</v>
      </c>
      <c r="B12" s="5" t="n">
        <v>22121</v>
      </c>
      <c r="C12" s="5" t="n">
        <v>18554</v>
      </c>
    </row>
    <row r="13" spans="1:4">
      <c r="A13" s="4" t="s">
        <v>40</v>
      </c>
      <c r="B13" s="5" t="n">
        <v>42773</v>
      </c>
      <c r="C13" s="5" t="n">
        <v>40428</v>
      </c>
    </row>
    <row r="14" spans="1:4">
      <c r="A14" s="4" t="s">
        <v>41</v>
      </c>
      <c r="B14" s="5" t="n">
        <v>1233257</v>
      </c>
      <c r="C14" s="5" t="n">
        <v>1225601</v>
      </c>
    </row>
    <row r="15" spans="1:4">
      <c r="A15" s="3" t="s">
        <v>42</v>
      </c>
    </row>
    <row r="16" spans="1:4">
      <c r="A16" s="4" t="s">
        <v>43</v>
      </c>
      <c r="B16" s="5" t="n">
        <v>6829</v>
      </c>
      <c r="C16" s="5" t="n">
        <v>9033</v>
      </c>
    </row>
    <row r="17" spans="1:4">
      <c r="A17" s="4" t="s">
        <v>44</v>
      </c>
      <c r="B17" s="5" t="n">
        <v>58564</v>
      </c>
      <c r="C17" s="5" t="n">
        <v>73665</v>
      </c>
    </row>
    <row r="18" spans="1:4">
      <c r="A18" s="4" t="s">
        <v>45</v>
      </c>
      <c r="B18" s="5" t="n">
        <v>3392</v>
      </c>
      <c r="C18" s="5" t="n">
        <v>3469</v>
      </c>
    </row>
    <row r="19" spans="1:4">
      <c r="A19" s="4" t="s">
        <v>46</v>
      </c>
      <c r="B19" s="5" t="n">
        <v>68785</v>
      </c>
      <c r="C19" s="5" t="n">
        <v>86167</v>
      </c>
    </row>
    <row r="20" spans="1:4">
      <c r="A20" s="4" t="s">
        <v>47</v>
      </c>
      <c r="B20" s="5" t="n">
        <v>34978</v>
      </c>
      <c r="C20" s="5" t="n">
        <v>30737</v>
      </c>
    </row>
    <row r="21" spans="1:4">
      <c r="A21" s="4" t="s">
        <v>48</v>
      </c>
      <c r="B21" s="5" t="n">
        <v>103763</v>
      </c>
      <c r="C21" s="5" t="n">
        <v>116904</v>
      </c>
    </row>
    <row r="22" spans="1:4">
      <c r="A22" s="4" t="s">
        <v>49</v>
      </c>
      <c r="B22" s="4" t="s">
        <v>50</v>
      </c>
      <c r="C22" s="4" t="s">
        <v>50</v>
      </c>
    </row>
    <row r="23" spans="1:4">
      <c r="A23" s="3" t="s">
        <v>51</v>
      </c>
    </row>
    <row r="24" spans="1:4">
      <c r="A24" s="4" t="s">
        <v>52</v>
      </c>
      <c r="B24" s="5" t="n">
        <v>0</v>
      </c>
      <c r="C24" s="5" t="n">
        <v>0</v>
      </c>
    </row>
    <row r="25" spans="1:4">
      <c r="A25" s="4" t="s">
        <v>53</v>
      </c>
      <c r="B25" s="5" t="n">
        <v>1109199</v>
      </c>
      <c r="C25" s="5" t="n">
        <v>1038017</v>
      </c>
    </row>
    <row r="26" spans="1:4">
      <c r="A26" s="4" t="s">
        <v>54</v>
      </c>
      <c r="B26" s="5" t="n">
        <v>0</v>
      </c>
      <c r="C26" s="5" t="n">
        <v>-46</v>
      </c>
    </row>
    <row r="27" spans="1:4">
      <c r="A27" s="4" t="s">
        <v>55</v>
      </c>
      <c r="B27" s="5" t="n">
        <v>-10225</v>
      </c>
      <c r="C27" s="5" t="n">
        <v>-8444</v>
      </c>
    </row>
    <row r="28" spans="1:4">
      <c r="A28" s="4" t="s">
        <v>56</v>
      </c>
      <c r="B28" s="5" t="n">
        <v>30520</v>
      </c>
      <c r="C28" s="5" t="n">
        <v>79170</v>
      </c>
    </row>
    <row r="29" spans="1:4">
      <c r="A29" s="4" t="s">
        <v>57</v>
      </c>
      <c r="B29" s="5" t="n">
        <v>1129494</v>
      </c>
      <c r="C29" s="5" t="n">
        <v>1108697</v>
      </c>
    </row>
    <row r="30" spans="1:4">
      <c r="A30" s="4" t="s">
        <v>58</v>
      </c>
      <c r="B30" s="7" t="n">
        <v>1233257</v>
      </c>
      <c r="C30" s="7" t="n">
        <v>1225601</v>
      </c>
    </row>
    <row r="31" spans="1:4"/>
    <row r="32" spans="1:4">
      <c r="A32" s="4" t="s">
        <v>28</v>
      </c>
      <c r="B32" s="4" t="s">
        <v>59</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5</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39</v>
      </c>
    </row>
    <row r="4" spans="1:2">
      <c r="A4" s="4" t="s">
        <v>220</v>
      </c>
      <c r="B4" s="4" t="s">
        <v>221</v>
      </c>
    </row>
    <row r="5" spans="1:2">
      <c r="A5" s="4" t="s">
        <v>222</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4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0</v>
      </c>
      <c r="B1" s="2" t="s">
        <v>2</v>
      </c>
      <c r="C1" s="2" t="s">
        <v>27</v>
      </c>
      <c r="D1" s="2" t="s">
        <v>28</v>
      </c>
    </row>
    <row r="2" spans="1:4">
      <c r="A2" s="3" t="s">
        <v>61</v>
      </c>
    </row>
    <row r="3" spans="1:4">
      <c r="A3" s="4" t="s">
        <v>62</v>
      </c>
      <c r="B3" s="7" t="n">
        <v>8885</v>
      </c>
      <c r="C3" s="7" t="n">
        <v>8602</v>
      </c>
    </row>
    <row r="4" spans="1:4">
      <c r="A4" s="4" t="s">
        <v>63</v>
      </c>
      <c r="B4" s="8" t="n">
        <v>1e-06</v>
      </c>
      <c r="C4" s="8" t="n">
        <v>1e-06</v>
      </c>
    </row>
    <row r="5" spans="1:4">
      <c r="A5" s="4" t="s">
        <v>64</v>
      </c>
      <c r="B5" s="5" t="n">
        <v>200000000</v>
      </c>
      <c r="C5" s="5" t="n">
        <v>200000000</v>
      </c>
    </row>
    <row r="6" spans="1:4">
      <c r="A6" s="4" t="s">
        <v>65</v>
      </c>
      <c r="B6" s="5" t="n">
        <v>84375021</v>
      </c>
      <c r="C6" s="5" t="n">
        <v>83724916</v>
      </c>
    </row>
    <row r="7" spans="1:4">
      <c r="A7" s="4" t="s">
        <v>66</v>
      </c>
      <c r="B7" s="5" t="n">
        <v>84375021</v>
      </c>
      <c r="C7" s="5" t="n">
        <v>83724916</v>
      </c>
    </row>
    <row r="8" spans="1:4"/>
    <row r="9" spans="1:4">
      <c r="A9" s="4" t="s">
        <v>28</v>
      </c>
      <c r="B9" s="4" t="s">
        <v>59</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5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5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7</v>
      </c>
      <c r="B1" s="2" t="s">
        <v>68</v>
      </c>
      <c r="E1" s="2" t="s">
        <v>1</v>
      </c>
    </row>
    <row r="2" spans="1:7">
      <c r="B2" s="2" t="s">
        <v>2</v>
      </c>
      <c r="C2" s="2" t="s">
        <v>69</v>
      </c>
      <c r="D2" s="2" t="s">
        <v>28</v>
      </c>
      <c r="E2" s="2" t="s">
        <v>2</v>
      </c>
      <c r="F2" s="2" t="s">
        <v>69</v>
      </c>
      <c r="G2" s="2" t="s">
        <v>28</v>
      </c>
    </row>
    <row r="3" spans="1:7">
      <c r="A3" s="3" t="s">
        <v>70</v>
      </c>
    </row>
    <row r="4" spans="1:7">
      <c r="A4" s="4" t="s">
        <v>71</v>
      </c>
      <c r="B4" s="7" t="n">
        <v>241096</v>
      </c>
      <c r="C4" s="7" t="n">
        <v>223287</v>
      </c>
      <c r="E4" s="7" t="n">
        <v>699033</v>
      </c>
      <c r="F4" s="7" t="n">
        <v>631406</v>
      </c>
    </row>
    <row r="5" spans="1:7">
      <c r="A5" s="3" t="s">
        <v>72</v>
      </c>
    </row>
    <row r="6" spans="1:7">
      <c r="A6" s="4" t="s">
        <v>73</v>
      </c>
      <c r="B6" s="5" t="n">
        <v>14177</v>
      </c>
      <c r="C6" s="5" t="n">
        <v>19312</v>
      </c>
      <c r="E6" s="5" t="n">
        <v>43618</v>
      </c>
      <c r="F6" s="5" t="n">
        <v>54282</v>
      </c>
    </row>
    <row r="7" spans="1:7">
      <c r="A7" s="4" t="s">
        <v>74</v>
      </c>
      <c r="B7" s="5" t="n">
        <v>121759</v>
      </c>
      <c r="C7" s="5" t="n">
        <v>112958</v>
      </c>
      <c r="E7" s="5" t="n">
        <v>362054</v>
      </c>
      <c r="F7" s="5" t="n">
        <v>326409</v>
      </c>
    </row>
    <row r="8" spans="1:7">
      <c r="A8" s="4" t="s">
        <v>75</v>
      </c>
      <c r="B8" s="5" t="n">
        <v>53764</v>
      </c>
      <c r="C8" s="5" t="n">
        <v>45834</v>
      </c>
      <c r="E8" s="5" t="n">
        <v>158046</v>
      </c>
      <c r="F8" s="5" t="n">
        <v>127793</v>
      </c>
    </row>
    <row r="9" spans="1:7">
      <c r="A9" s="4" t="s">
        <v>76</v>
      </c>
      <c r="B9" s="5" t="n">
        <v>30302</v>
      </c>
      <c r="C9" s="5" t="n">
        <v>27601</v>
      </c>
      <c r="E9" s="5" t="n">
        <v>90892</v>
      </c>
      <c r="F9" s="5" t="n">
        <v>81808</v>
      </c>
    </row>
    <row r="10" spans="1:7">
      <c r="A10" s="4" t="s">
        <v>77</v>
      </c>
      <c r="B10" s="5" t="n">
        <v>10713</v>
      </c>
      <c r="C10" s="5" t="n">
        <v>10656</v>
      </c>
      <c r="E10" s="5" t="n">
        <v>31250</v>
      </c>
      <c r="F10" s="5" t="n">
        <v>31470</v>
      </c>
      <c r="G10" s="4" t="s">
        <v>78</v>
      </c>
    </row>
    <row r="11" spans="1:7">
      <c r="A11" s="4" t="s">
        <v>79</v>
      </c>
      <c r="B11" s="5" t="n">
        <v>0</v>
      </c>
      <c r="C11" s="5" t="n">
        <v>35</v>
      </c>
      <c r="E11" s="5" t="n">
        <v>0</v>
      </c>
      <c r="F11" s="5" t="n">
        <v>286</v>
      </c>
    </row>
    <row r="12" spans="1:7">
      <c r="A12" s="4" t="s">
        <v>80</v>
      </c>
      <c r="B12" s="5" t="n">
        <v>230715</v>
      </c>
      <c r="C12" s="5" t="n">
        <v>216396</v>
      </c>
      <c r="E12" s="5" t="n">
        <v>685860</v>
      </c>
      <c r="F12" s="5" t="n">
        <v>622048</v>
      </c>
    </row>
    <row r="13" spans="1:7">
      <c r="A13" s="4" t="s">
        <v>81</v>
      </c>
      <c r="B13" s="5" t="n">
        <v>10381</v>
      </c>
      <c r="C13" s="5" t="n">
        <v>6891</v>
      </c>
      <c r="E13" s="5" t="n">
        <v>13173</v>
      </c>
      <c r="F13" s="5" t="n">
        <v>9358</v>
      </c>
    </row>
    <row r="14" spans="1:7">
      <c r="A14" s="4" t="s">
        <v>82</v>
      </c>
      <c r="B14" s="5" t="n">
        <v>3921</v>
      </c>
      <c r="C14" s="5" t="n">
        <v>1371</v>
      </c>
      <c r="E14" s="5" t="n">
        <v>9950</v>
      </c>
      <c r="F14" s="5" t="n">
        <v>2933</v>
      </c>
    </row>
    <row r="15" spans="1:7">
      <c r="A15" s="4" t="s">
        <v>83</v>
      </c>
      <c r="B15" s="5" t="n">
        <v>14302</v>
      </c>
      <c r="C15" s="5" t="n">
        <v>8262</v>
      </c>
      <c r="E15" s="5" t="n">
        <v>23123</v>
      </c>
      <c r="F15" s="5" t="n">
        <v>12291</v>
      </c>
    </row>
    <row r="16" spans="1:7">
      <c r="A16" s="4" t="s">
        <v>84</v>
      </c>
      <c r="B16" s="5" t="n">
        <v>684</v>
      </c>
      <c r="C16" s="5" t="n">
        <v>-232</v>
      </c>
      <c r="E16" s="5" t="n">
        <v>281</v>
      </c>
      <c r="F16" s="5" t="n">
        <v>-417</v>
      </c>
    </row>
    <row r="17" spans="1:7">
      <c r="A17" s="4" t="s">
        <v>85</v>
      </c>
      <c r="B17" s="7" t="n">
        <v>14986</v>
      </c>
      <c r="C17" s="7" t="n">
        <v>8030</v>
      </c>
      <c r="E17" s="7" t="n">
        <v>23404</v>
      </c>
      <c r="F17" s="7" t="n">
        <v>11874</v>
      </c>
      <c r="G17" s="4" t="s">
        <v>78</v>
      </c>
    </row>
    <row r="18" spans="1:7">
      <c r="A18" s="3" t="s">
        <v>86</v>
      </c>
    </row>
    <row r="19" spans="1:7">
      <c r="A19" s="4" t="s">
        <v>87</v>
      </c>
      <c r="B19" s="9" t="n">
        <v>0.18</v>
      </c>
      <c r="C19" s="9" t="n">
        <v>0.1</v>
      </c>
      <c r="E19" s="9" t="n">
        <v>0.28</v>
      </c>
      <c r="F19" s="9" t="n">
        <v>0.15</v>
      </c>
    </row>
    <row r="20" spans="1:7">
      <c r="A20" s="4" t="s">
        <v>88</v>
      </c>
      <c r="B20" s="9" t="n">
        <v>0.17</v>
      </c>
      <c r="C20" s="9" t="n">
        <v>0.09</v>
      </c>
      <c r="E20" s="9" t="n">
        <v>0.26</v>
      </c>
      <c r="F20" s="9" t="n">
        <v>0.14</v>
      </c>
    </row>
    <row r="21" spans="1:7">
      <c r="A21" s="3" t="s">
        <v>89</v>
      </c>
    </row>
    <row r="22" spans="1:7">
      <c r="A22" s="4" t="s">
        <v>90</v>
      </c>
      <c r="B22" s="5" t="n">
        <v>84008</v>
      </c>
      <c r="C22" s="5" t="n">
        <v>82259</v>
      </c>
      <c r="E22" s="5" t="n">
        <v>83865</v>
      </c>
      <c r="F22" s="5" t="n">
        <v>81041</v>
      </c>
    </row>
    <row r="23" spans="1:7">
      <c r="A23" s="4" t="s">
        <v>91</v>
      </c>
      <c r="B23" s="5" t="n">
        <v>88724</v>
      </c>
      <c r="C23" s="5" t="n">
        <v>87433</v>
      </c>
      <c r="E23" s="5" t="n">
        <v>89271</v>
      </c>
      <c r="F23" s="5" t="n">
        <v>86097</v>
      </c>
    </row>
    <row r="24" spans="1:7"/>
    <row r="25" spans="1:7">
      <c r="A25" s="4" t="s">
        <v>28</v>
      </c>
      <c r="B25" s="4" t="s">
        <v>92</v>
      </c>
    </row>
    <row r="26" spans="1:7">
      <c r="A26" s="4" t="s">
        <v>78</v>
      </c>
      <c r="B26" s="4" t="s">
        <v>93</v>
      </c>
    </row>
  </sheetData>
  <mergeCells count="27">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G24"/>
    <mergeCell ref="B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4"/>
    <col customWidth="1" max="9" min="9" width="4"/>
  </cols>
  <sheetData>
    <row r="1" spans="1:9">
      <c r="A1" s="1" t="s">
        <v>290</v>
      </c>
      <c r="B1" s="2" t="s">
        <v>68</v>
      </c>
      <c r="E1" s="2" t="s">
        <v>1</v>
      </c>
    </row>
    <row r="2" spans="1:9">
      <c r="B2" s="2" t="s">
        <v>2</v>
      </c>
      <c r="C2" s="2" t="s">
        <v>69</v>
      </c>
      <c r="E2" s="2" t="s">
        <v>2</v>
      </c>
      <c r="F2" s="2" t="s">
        <v>69</v>
      </c>
      <c r="H2" s="2" t="s">
        <v>27</v>
      </c>
    </row>
    <row r="3" spans="1:9">
      <c r="A3" s="3" t="s">
        <v>291</v>
      </c>
    </row>
    <row r="4" spans="1:9">
      <c r="A4" s="4" t="s">
        <v>71</v>
      </c>
      <c r="B4" s="7" t="n">
        <v>241096</v>
      </c>
      <c r="C4" s="7" t="n">
        <v>223287</v>
      </c>
      <c r="D4" s="4" t="s">
        <v>28</v>
      </c>
      <c r="E4" s="7" t="n">
        <v>699033</v>
      </c>
      <c r="F4" s="7" t="n">
        <v>631406</v>
      </c>
      <c r="G4" s="4" t="s">
        <v>28</v>
      </c>
    </row>
    <row r="5" spans="1:9">
      <c r="A5" s="3" t="s">
        <v>292</v>
      </c>
    </row>
    <row r="6" spans="1:9">
      <c r="A6" s="4" t="s">
        <v>74</v>
      </c>
      <c r="B6" s="5" t="n">
        <v>121759</v>
      </c>
      <c r="C6" s="5" t="n">
        <v>112958</v>
      </c>
      <c r="D6" s="4" t="s">
        <v>28</v>
      </c>
      <c r="E6" s="5" t="n">
        <v>362054</v>
      </c>
      <c r="F6" s="5" t="n">
        <v>326409</v>
      </c>
      <c r="G6" s="4" t="s">
        <v>28</v>
      </c>
    </row>
    <row r="7" spans="1:9">
      <c r="A7" s="4" t="s">
        <v>76</v>
      </c>
      <c r="B7" s="5" t="n">
        <v>30302</v>
      </c>
      <c r="C7" s="5" t="n">
        <v>27601</v>
      </c>
      <c r="D7" s="4" t="s">
        <v>28</v>
      </c>
      <c r="E7" s="5" t="n">
        <v>90892</v>
      </c>
      <c r="F7" s="5" t="n">
        <v>81808</v>
      </c>
      <c r="G7" s="4" t="s">
        <v>28</v>
      </c>
    </row>
    <row r="8" spans="1:9">
      <c r="A8" s="4" t="s">
        <v>85</v>
      </c>
      <c r="B8" s="7" t="n">
        <v>14986</v>
      </c>
      <c r="C8" s="7" t="n">
        <v>8030</v>
      </c>
      <c r="D8" s="4" t="s">
        <v>28</v>
      </c>
      <c r="E8" s="7" t="n">
        <v>23404</v>
      </c>
      <c r="F8" s="7" t="n">
        <v>11874</v>
      </c>
      <c r="G8" s="4" t="s">
        <v>293</v>
      </c>
    </row>
    <row r="9" spans="1:9">
      <c r="A9" s="4" t="s">
        <v>294</v>
      </c>
      <c r="B9" s="9" t="n">
        <v>0.18</v>
      </c>
      <c r="C9" s="9" t="n">
        <v>0.1</v>
      </c>
      <c r="D9" s="4" t="s">
        <v>28</v>
      </c>
      <c r="E9" s="9" t="n">
        <v>0.28</v>
      </c>
      <c r="F9" s="9" t="n">
        <v>0.15</v>
      </c>
      <c r="G9" s="4" t="s">
        <v>28</v>
      </c>
    </row>
    <row r="10" spans="1:9">
      <c r="A10" s="4" t="s">
        <v>295</v>
      </c>
      <c r="B10" s="9" t="n">
        <v>0.17</v>
      </c>
      <c r="C10" s="9" t="n">
        <v>0.09</v>
      </c>
      <c r="D10" s="4" t="s">
        <v>28</v>
      </c>
      <c r="E10" s="9" t="n">
        <v>0.26</v>
      </c>
      <c r="F10" s="9" t="n">
        <v>0.14</v>
      </c>
      <c r="G10" s="4" t="s">
        <v>28</v>
      </c>
    </row>
    <row r="11" spans="1:9">
      <c r="A11" s="3" t="s">
        <v>296</v>
      </c>
    </row>
    <row r="12" spans="1:9">
      <c r="A12" s="4" t="s">
        <v>62</v>
      </c>
      <c r="B12" s="7" t="n">
        <v>8885</v>
      </c>
      <c r="E12" s="7" t="n">
        <v>8885</v>
      </c>
      <c r="H12" s="7" t="n">
        <v>8602</v>
      </c>
      <c r="I12" s="4" t="s">
        <v>297</v>
      </c>
    </row>
    <row r="13" spans="1:9">
      <c r="A13" s="4" t="s">
        <v>40</v>
      </c>
      <c r="B13" s="5" t="n">
        <v>42773</v>
      </c>
      <c r="E13" s="5" t="n">
        <v>42773</v>
      </c>
      <c r="H13" s="5" t="n">
        <v>40428</v>
      </c>
      <c r="I13" s="4" t="s">
        <v>297</v>
      </c>
    </row>
    <row r="14" spans="1:9">
      <c r="A14" s="4" t="s">
        <v>56</v>
      </c>
      <c r="B14" s="7" t="n">
        <v>30520</v>
      </c>
      <c r="E14" s="5" t="n">
        <v>30520</v>
      </c>
      <c r="H14" s="5" t="n">
        <v>79170</v>
      </c>
      <c r="I14" s="4" t="s">
        <v>297</v>
      </c>
    </row>
    <row r="15" spans="1:9">
      <c r="A15" s="3" t="s">
        <v>298</v>
      </c>
    </row>
    <row r="16" spans="1:9">
      <c r="A16" s="4" t="s">
        <v>104</v>
      </c>
      <c r="E16" s="5" t="n">
        <v>19285</v>
      </c>
      <c r="F16" s="7" t="n">
        <v>15239</v>
      </c>
      <c r="G16" s="4" t="s">
        <v>78</v>
      </c>
    </row>
    <row r="17" spans="1:9">
      <c r="A17" s="4" t="s">
        <v>299</v>
      </c>
      <c r="E17" s="5" t="n">
        <v>-24956</v>
      </c>
      <c r="F17" s="5" t="n">
        <v>-19810</v>
      </c>
      <c r="G17" s="4" t="s">
        <v>78</v>
      </c>
    </row>
    <row r="18" spans="1:9">
      <c r="A18" s="4" t="s">
        <v>300</v>
      </c>
      <c r="E18" s="7" t="n">
        <v>-2085</v>
      </c>
      <c r="F18" s="5" t="n">
        <v>-2077</v>
      </c>
      <c r="G18" s="4" t="s">
        <v>78</v>
      </c>
    </row>
    <row r="19" spans="1:9">
      <c r="A19" s="4" t="s">
        <v>301</v>
      </c>
    </row>
    <row r="20" spans="1:9">
      <c r="A20" s="3" t="s">
        <v>291</v>
      </c>
    </row>
    <row r="21" spans="1:9">
      <c r="A21" s="4" t="s">
        <v>71</v>
      </c>
      <c r="C21" s="7" t="n">
        <v>222380</v>
      </c>
      <c r="F21" s="5" t="n">
        <v>628567</v>
      </c>
    </row>
    <row r="22" spans="1:9">
      <c r="A22" s="3" t="s">
        <v>292</v>
      </c>
    </row>
    <row r="23" spans="1:9">
      <c r="A23" s="4" t="s">
        <v>74</v>
      </c>
      <c r="C23" s="5" t="n">
        <v>113041</v>
      </c>
      <c r="F23" s="5" t="n">
        <v>327559</v>
      </c>
    </row>
    <row r="24" spans="1:9">
      <c r="A24" s="4" t="s">
        <v>76</v>
      </c>
      <c r="C24" s="5" t="n">
        <v>26694</v>
      </c>
      <c r="F24" s="5" t="n">
        <v>78969</v>
      </c>
    </row>
    <row r="25" spans="1:9">
      <c r="A25" s="4" t="s">
        <v>85</v>
      </c>
      <c r="C25" s="5" t="n">
        <v>7947</v>
      </c>
      <c r="F25" s="7" t="n">
        <v>10724</v>
      </c>
    </row>
    <row r="26" spans="1:9">
      <c r="A26" s="4" t="s">
        <v>294</v>
      </c>
      <c r="F26" s="9" t="n">
        <v>0.13</v>
      </c>
    </row>
    <row r="27" spans="1:9">
      <c r="A27" s="4" t="s">
        <v>295</v>
      </c>
      <c r="F27" s="9" t="n">
        <v>0.12</v>
      </c>
    </row>
    <row r="28" spans="1:9">
      <c r="A28" s="3" t="s">
        <v>296</v>
      </c>
    </row>
    <row r="29" spans="1:9">
      <c r="A29" s="4" t="s">
        <v>62</v>
      </c>
      <c r="H29" s="5" t="n">
        <v>7352</v>
      </c>
    </row>
    <row r="30" spans="1:9">
      <c r="A30" s="4" t="s">
        <v>40</v>
      </c>
      <c r="H30" s="5" t="n">
        <v>31339</v>
      </c>
    </row>
    <row r="31" spans="1:9">
      <c r="A31" s="4" t="s">
        <v>56</v>
      </c>
      <c r="H31" s="5" t="n">
        <v>70081</v>
      </c>
    </row>
    <row r="32" spans="1:9">
      <c r="A32" s="3" t="s">
        <v>298</v>
      </c>
    </row>
    <row r="33" spans="1:9">
      <c r="A33" s="4" t="s">
        <v>104</v>
      </c>
      <c r="F33" s="7" t="n">
        <v>12400</v>
      </c>
    </row>
    <row r="34" spans="1:9">
      <c r="A34" s="4" t="s">
        <v>299</v>
      </c>
      <c r="F34" s="5" t="n">
        <v>-16971</v>
      </c>
    </row>
    <row r="35" spans="1:9">
      <c r="A35" s="4" t="s">
        <v>300</v>
      </c>
      <c r="F35" s="5" t="n">
        <v>-927</v>
      </c>
    </row>
    <row r="36" spans="1:9">
      <c r="A36" s="4" t="s">
        <v>302</v>
      </c>
    </row>
    <row r="37" spans="1:9">
      <c r="A37" s="3" t="s">
        <v>291</v>
      </c>
    </row>
    <row r="38" spans="1:9">
      <c r="A38" s="4" t="s">
        <v>71</v>
      </c>
      <c r="C38" s="5" t="n">
        <v>907</v>
      </c>
      <c r="F38" s="5" t="n">
        <v>2839</v>
      </c>
    </row>
    <row r="39" spans="1:9">
      <c r="A39" s="3" t="s">
        <v>292</v>
      </c>
    </row>
    <row r="40" spans="1:9">
      <c r="A40" s="4" t="s">
        <v>74</v>
      </c>
      <c r="C40" s="5" t="n">
        <v>-83</v>
      </c>
      <c r="F40" s="5" t="n">
        <v>-1150</v>
      </c>
    </row>
    <row r="41" spans="1:9">
      <c r="A41" s="4" t="s">
        <v>76</v>
      </c>
      <c r="C41" s="5" t="n">
        <v>907</v>
      </c>
      <c r="F41" s="5" t="n">
        <v>2839</v>
      </c>
    </row>
    <row r="42" spans="1:9">
      <c r="A42" s="4" t="s">
        <v>85</v>
      </c>
      <c r="C42" s="7" t="n">
        <v>83</v>
      </c>
      <c r="F42" s="7" t="n">
        <v>1150</v>
      </c>
    </row>
    <row r="43" spans="1:9">
      <c r="A43" s="4" t="s">
        <v>294</v>
      </c>
      <c r="F43" s="9" t="n">
        <v>0.02</v>
      </c>
    </row>
    <row r="44" spans="1:9">
      <c r="A44" s="4" t="s">
        <v>295</v>
      </c>
      <c r="F44" s="9" t="n">
        <v>0.02</v>
      </c>
    </row>
    <row r="45" spans="1:9">
      <c r="A45" s="3" t="s">
        <v>296</v>
      </c>
    </row>
    <row r="46" spans="1:9">
      <c r="A46" s="4" t="s">
        <v>62</v>
      </c>
      <c r="H46" s="5" t="n">
        <v>1250</v>
      </c>
    </row>
    <row r="47" spans="1:9">
      <c r="A47" s="4" t="s">
        <v>40</v>
      </c>
      <c r="H47" s="5" t="n">
        <v>9089</v>
      </c>
    </row>
    <row r="48" spans="1:9">
      <c r="A48" s="4" t="s">
        <v>56</v>
      </c>
      <c r="H48" s="7" t="n">
        <v>9089</v>
      </c>
    </row>
    <row r="49" spans="1:9">
      <c r="A49" s="3" t="s">
        <v>298</v>
      </c>
    </row>
    <row r="50" spans="1:9">
      <c r="A50" s="4" t="s">
        <v>104</v>
      </c>
      <c r="F50" s="7" t="n">
        <v>2839</v>
      </c>
    </row>
    <row r="51" spans="1:9">
      <c r="A51" s="4" t="s">
        <v>299</v>
      </c>
      <c r="F51" s="5" t="n">
        <v>-2839</v>
      </c>
    </row>
    <row r="52" spans="1:9">
      <c r="A52" s="4" t="s">
        <v>300</v>
      </c>
      <c r="F52" s="7" t="n">
        <v>-1150</v>
      </c>
    </row>
    <row r="53" spans="1:9"/>
    <row r="54" spans="1:9">
      <c r="A54" s="4" t="s">
        <v>28</v>
      </c>
      <c r="B54" s="4" t="s">
        <v>92</v>
      </c>
    </row>
    <row r="55" spans="1:9">
      <c r="A55" s="4" t="s">
        <v>78</v>
      </c>
      <c r="B55" s="4" t="s">
        <v>93</v>
      </c>
    </row>
    <row r="56" spans="1:9">
      <c r="A56" s="4" t="s">
        <v>297</v>
      </c>
      <c r="B56" s="4" t="s">
        <v>59</v>
      </c>
    </row>
  </sheetData>
  <mergeCells count="11">
    <mergeCell ref="A1:A2"/>
    <mergeCell ref="B1:D1"/>
    <mergeCell ref="E1:G1"/>
    <mergeCell ref="H1:I1"/>
    <mergeCell ref="C2:D2"/>
    <mergeCell ref="F2:G2"/>
    <mergeCell ref="H2:I2"/>
    <mergeCell ref="A53:I53"/>
    <mergeCell ref="B54:I54"/>
    <mergeCell ref="B55:I55"/>
    <mergeCell ref="B56:I5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304</v>
      </c>
    </row>
    <row r="3" spans="1:3">
      <c r="A3" s="3" t="s">
        <v>305</v>
      </c>
    </row>
    <row r="4" spans="1:3">
      <c r="A4" s="4" t="s">
        <v>306</v>
      </c>
      <c r="B4" s="4" t="s">
        <v>307</v>
      </c>
    </row>
    <row r="5" spans="1:3">
      <c r="A5" s="4" t="s">
        <v>308</v>
      </c>
      <c r="B5" s="4" t="s">
        <v>309</v>
      </c>
    </row>
    <row r="6" spans="1:3">
      <c r="A6" s="4" t="s">
        <v>310</v>
      </c>
    </row>
    <row r="7" spans="1:3">
      <c r="A7" s="3" t="s">
        <v>305</v>
      </c>
    </row>
    <row r="8" spans="1:3">
      <c r="A8" s="4" t="s">
        <v>311</v>
      </c>
      <c r="C8" s="7" t="n">
        <v>240</v>
      </c>
    </row>
    <row r="9" spans="1:3">
      <c r="A9" s="4" t="s">
        <v>312</v>
      </c>
      <c r="C9" s="5" t="n">
        <v>270</v>
      </c>
    </row>
    <row r="10" spans="1:3">
      <c r="A10" s="4" t="s">
        <v>313</v>
      </c>
    </row>
    <row r="11" spans="1:3">
      <c r="A11" s="3" t="s">
        <v>305</v>
      </c>
    </row>
    <row r="12" spans="1:3">
      <c r="A12" s="4" t="s">
        <v>314</v>
      </c>
      <c r="B12" s="4" t="s">
        <v>315</v>
      </c>
    </row>
    <row r="13" spans="1:3">
      <c r="A13" s="4" t="s">
        <v>316</v>
      </c>
    </row>
    <row r="14" spans="1:3">
      <c r="A14" s="3" t="s">
        <v>305</v>
      </c>
    </row>
    <row r="15" spans="1:3">
      <c r="A15" s="4" t="s">
        <v>311</v>
      </c>
      <c r="C15" s="5" t="n">
        <v>260</v>
      </c>
    </row>
    <row r="16" spans="1:3">
      <c r="A16" s="4" t="s">
        <v>312</v>
      </c>
      <c r="C16" s="7" t="n">
        <v>290</v>
      </c>
    </row>
    <row r="17" spans="1:3">
      <c r="A17" s="4" t="s">
        <v>317</v>
      </c>
    </row>
    <row r="18" spans="1:3">
      <c r="A18" s="3" t="s">
        <v>305</v>
      </c>
    </row>
    <row r="19" spans="1:3">
      <c r="A19" s="4" t="s">
        <v>306</v>
      </c>
      <c r="B19" s="4" t="s">
        <v>307</v>
      </c>
    </row>
    <row r="20" spans="1:3">
      <c r="A20" s="4" t="s">
        <v>318</v>
      </c>
      <c r="B20" s="4" t="s">
        <v>319</v>
      </c>
    </row>
    <row r="21" spans="1:3">
      <c r="A21" s="4" t="s">
        <v>320</v>
      </c>
    </row>
    <row r="22" spans="1:3">
      <c r="A22" s="3" t="s">
        <v>305</v>
      </c>
    </row>
    <row r="23" spans="1:3">
      <c r="A23" s="4" t="s">
        <v>318</v>
      </c>
      <c r="B23" s="4" t="s">
        <v>319</v>
      </c>
    </row>
    <row r="24" spans="1:3">
      <c r="A24" s="4" t="s">
        <v>321</v>
      </c>
    </row>
    <row r="25" spans="1:3">
      <c r="A25" s="3" t="s">
        <v>305</v>
      </c>
    </row>
    <row r="26" spans="1:3">
      <c r="A26" s="4" t="s">
        <v>322</v>
      </c>
      <c r="B26"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323</v>
      </c>
      <c r="B1" s="2" t="s">
        <v>2</v>
      </c>
      <c r="C1" s="2" t="s">
        <v>27</v>
      </c>
      <c r="E1" s="2" t="s">
        <v>69</v>
      </c>
      <c r="F1" s="2" t="s">
        <v>78</v>
      </c>
      <c r="G1" s="2" t="s">
        <v>324</v>
      </c>
      <c r="H1" s="2" t="s">
        <v>78</v>
      </c>
    </row>
    <row r="2" spans="1:8">
      <c r="A2" s="3" t="s">
        <v>139</v>
      </c>
    </row>
    <row r="3" spans="1:8">
      <c r="A3" s="4" t="s">
        <v>325</v>
      </c>
      <c r="B3" s="7" t="n">
        <v>166336</v>
      </c>
      <c r="C3" s="7" t="n">
        <v>283085</v>
      </c>
    </row>
    <row r="4" spans="1:8">
      <c r="A4" s="4" t="s">
        <v>326</v>
      </c>
      <c r="B4" s="5" t="n">
        <v>257159</v>
      </c>
      <c r="C4" s="5" t="n">
        <v>264765</v>
      </c>
    </row>
    <row r="5" spans="1:8">
      <c r="A5" s="4" t="s">
        <v>327</v>
      </c>
      <c r="B5" s="5" t="n">
        <v>423495</v>
      </c>
      <c r="C5" s="5" t="n">
        <v>547850</v>
      </c>
      <c r="D5" s="4" t="s">
        <v>28</v>
      </c>
    </row>
    <row r="6" spans="1:8">
      <c r="A6" s="4" t="s">
        <v>39</v>
      </c>
      <c r="B6" s="5" t="n">
        <v>22121</v>
      </c>
      <c r="C6" s="5" t="n">
        <v>18554</v>
      </c>
      <c r="D6" s="4" t="s">
        <v>28</v>
      </c>
    </row>
    <row r="7" spans="1:8">
      <c r="A7" s="4" t="s">
        <v>328</v>
      </c>
      <c r="B7" s="7" t="n">
        <v>445616</v>
      </c>
      <c r="C7" s="7" t="n">
        <v>566404</v>
      </c>
      <c r="E7" s="7" t="n">
        <v>380996</v>
      </c>
      <c r="G7" s="7" t="n">
        <v>289518</v>
      </c>
    </row>
    <row r="8" spans="1:8"/>
    <row r="9" spans="1:8">
      <c r="A9" s="4" t="s">
        <v>28</v>
      </c>
      <c r="B9" s="4" t="s">
        <v>59</v>
      </c>
    </row>
    <row r="10" spans="1:8">
      <c r="A10" s="4" t="s">
        <v>78</v>
      </c>
      <c r="B10" s="4" t="s">
        <v>93</v>
      </c>
    </row>
  </sheetData>
  <mergeCells count="16">
    <mergeCell ref="C1:D1"/>
    <mergeCell ref="E2:F2"/>
    <mergeCell ref="G2:H2"/>
    <mergeCell ref="E3:F3"/>
    <mergeCell ref="G3:H3"/>
    <mergeCell ref="E4:F4"/>
    <mergeCell ref="G4:H4"/>
    <mergeCell ref="E5:F5"/>
    <mergeCell ref="G5:H5"/>
    <mergeCell ref="E6:F6"/>
    <mergeCell ref="G6:H6"/>
    <mergeCell ref="E7:F7"/>
    <mergeCell ref="G7:H7"/>
    <mergeCell ref="A8:H8"/>
    <mergeCell ref="B9:H9"/>
    <mergeCell ref="B10:H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330</v>
      </c>
    </row>
    <row r="3" spans="1:3">
      <c r="A3" s="4" t="s">
        <v>148</v>
      </c>
      <c r="B3" s="7" t="n">
        <v>413728</v>
      </c>
      <c r="C3" s="7" t="n">
        <v>298240</v>
      </c>
    </row>
    <row r="4" spans="1:3">
      <c r="A4" s="4" t="s">
        <v>331</v>
      </c>
    </row>
    <row r="5" spans="1:3">
      <c r="A5" s="3" t="s">
        <v>330</v>
      </c>
    </row>
    <row r="6" spans="1:3">
      <c r="A6" s="4" t="s">
        <v>332</v>
      </c>
      <c r="B6" s="5" t="n">
        <v>670887</v>
      </c>
      <c r="C6" s="5" t="n">
        <v>563005</v>
      </c>
    </row>
    <row r="7" spans="1:3">
      <c r="A7" s="4" t="s">
        <v>333</v>
      </c>
    </row>
    <row r="8" spans="1:3">
      <c r="A8" s="3" t="s">
        <v>330</v>
      </c>
    </row>
    <row r="9" spans="1:3">
      <c r="A9" s="4" t="s">
        <v>332</v>
      </c>
      <c r="B9" s="5" t="n">
        <v>219742</v>
      </c>
      <c r="C9" s="5" t="n">
        <v>217838</v>
      </c>
    </row>
    <row r="10" spans="1:3">
      <c r="A10" s="4" t="s">
        <v>334</v>
      </c>
    </row>
    <row r="11" spans="1:3">
      <c r="A11" s="3" t="s">
        <v>330</v>
      </c>
    </row>
    <row r="12" spans="1:3">
      <c r="A12" s="4" t="s">
        <v>332</v>
      </c>
      <c r="B12" s="5" t="n">
        <v>451145</v>
      </c>
      <c r="C12" s="5" t="n">
        <v>345167</v>
      </c>
    </row>
    <row r="13" spans="1:3">
      <c r="A13" s="4" t="s">
        <v>335</v>
      </c>
    </row>
    <row r="14" spans="1:3">
      <c r="A14" s="3" t="s">
        <v>330</v>
      </c>
    </row>
    <row r="15" spans="1:3">
      <c r="A15" s="4" t="s">
        <v>332</v>
      </c>
      <c r="B15" s="5" t="n">
        <v>0</v>
      </c>
      <c r="C15" s="5" t="n">
        <v>0</v>
      </c>
    </row>
    <row r="16" spans="1:3">
      <c r="A16" s="4" t="s">
        <v>336</v>
      </c>
    </row>
    <row r="17" spans="1:3">
      <c r="A17" s="3" t="s">
        <v>330</v>
      </c>
    </row>
    <row r="18" spans="1:3">
      <c r="A18" s="4" t="s">
        <v>148</v>
      </c>
      <c r="B18" s="5" t="n">
        <v>158506</v>
      </c>
      <c r="C18" s="5" t="n">
        <v>138412</v>
      </c>
    </row>
    <row r="19" spans="1:3">
      <c r="A19" s="4" t="s">
        <v>337</v>
      </c>
    </row>
    <row r="20" spans="1:3">
      <c r="A20" s="3" t="s">
        <v>330</v>
      </c>
    </row>
    <row r="21" spans="1:3">
      <c r="A21" s="4" t="s">
        <v>148</v>
      </c>
      <c r="B21" s="5" t="n">
        <v>0</v>
      </c>
      <c r="C21" s="5" t="n">
        <v>0</v>
      </c>
    </row>
    <row r="22" spans="1:3">
      <c r="A22" s="4" t="s">
        <v>338</v>
      </c>
    </row>
    <row r="23" spans="1:3">
      <c r="A23" s="3" t="s">
        <v>330</v>
      </c>
    </row>
    <row r="24" spans="1:3">
      <c r="A24" s="4" t="s">
        <v>148</v>
      </c>
      <c r="B24" s="5" t="n">
        <v>158506</v>
      </c>
      <c r="C24" s="5" t="n">
        <v>138412</v>
      </c>
    </row>
    <row r="25" spans="1:3">
      <c r="A25" s="4" t="s">
        <v>339</v>
      </c>
    </row>
    <row r="26" spans="1:3">
      <c r="A26" s="3" t="s">
        <v>330</v>
      </c>
    </row>
    <row r="27" spans="1:3">
      <c r="A27" s="4" t="s">
        <v>148</v>
      </c>
      <c r="B27" s="5" t="n">
        <v>0</v>
      </c>
      <c r="C27" s="5" t="n">
        <v>0</v>
      </c>
    </row>
    <row r="28" spans="1:3">
      <c r="A28" s="4" t="s">
        <v>340</v>
      </c>
    </row>
    <row r="29" spans="1:3">
      <c r="A29" s="3" t="s">
        <v>330</v>
      </c>
    </row>
    <row r="30" spans="1:3">
      <c r="A30" s="4" t="s">
        <v>148</v>
      </c>
      <c r="B30" s="5" t="n">
        <v>137967</v>
      </c>
      <c r="C30" s="5" t="n">
        <v>69926</v>
      </c>
    </row>
    <row r="31" spans="1:3">
      <c r="A31" s="4" t="s">
        <v>341</v>
      </c>
    </row>
    <row r="32" spans="1:3">
      <c r="A32" s="3" t="s">
        <v>330</v>
      </c>
    </row>
    <row r="33" spans="1:3">
      <c r="A33" s="4" t="s">
        <v>148</v>
      </c>
      <c r="B33" s="5" t="n">
        <v>0</v>
      </c>
      <c r="C33" s="5" t="n">
        <v>0</v>
      </c>
    </row>
    <row r="34" spans="1:3">
      <c r="A34" s="4" t="s">
        <v>342</v>
      </c>
    </row>
    <row r="35" spans="1:3">
      <c r="A35" s="3" t="s">
        <v>330</v>
      </c>
    </row>
    <row r="36" spans="1:3">
      <c r="A36" s="4" t="s">
        <v>148</v>
      </c>
      <c r="B36" s="5" t="n">
        <v>137967</v>
      </c>
      <c r="C36" s="5" t="n">
        <v>69926</v>
      </c>
    </row>
    <row r="37" spans="1:3">
      <c r="A37" s="4" t="s">
        <v>343</v>
      </c>
    </row>
    <row r="38" spans="1:3">
      <c r="A38" s="3" t="s">
        <v>330</v>
      </c>
    </row>
    <row r="39" spans="1:3">
      <c r="A39" s="4" t="s">
        <v>148</v>
      </c>
      <c r="B39" s="5" t="n">
        <v>0</v>
      </c>
      <c r="C39" s="5" t="n">
        <v>0</v>
      </c>
    </row>
    <row r="40" spans="1:3">
      <c r="A40" s="4" t="s">
        <v>344</v>
      </c>
    </row>
    <row r="41" spans="1:3">
      <c r="A41" s="3" t="s">
        <v>330</v>
      </c>
    </row>
    <row r="42" spans="1:3">
      <c r="A42" s="4" t="s">
        <v>148</v>
      </c>
      <c r="B42" s="5" t="n">
        <v>69208</v>
      </c>
      <c r="C42" s="5" t="n">
        <v>0</v>
      </c>
    </row>
    <row r="43" spans="1:3">
      <c r="A43" s="4" t="s">
        <v>345</v>
      </c>
    </row>
    <row r="44" spans="1:3">
      <c r="A44" s="3" t="s">
        <v>330</v>
      </c>
    </row>
    <row r="45" spans="1:3">
      <c r="A45" s="4" t="s">
        <v>148</v>
      </c>
      <c r="B45" s="5" t="n">
        <v>0</v>
      </c>
      <c r="C45" s="5" t="n">
        <v>0</v>
      </c>
    </row>
    <row r="46" spans="1:3">
      <c r="A46" s="4" t="s">
        <v>346</v>
      </c>
    </row>
    <row r="47" spans="1:3">
      <c r="A47" s="3" t="s">
        <v>330</v>
      </c>
    </row>
    <row r="48" spans="1:3">
      <c r="A48" s="4" t="s">
        <v>148</v>
      </c>
      <c r="B48" s="5" t="n">
        <v>69208</v>
      </c>
      <c r="C48" s="5" t="n">
        <v>0</v>
      </c>
    </row>
    <row r="49" spans="1:3">
      <c r="A49" s="4" t="s">
        <v>347</v>
      </c>
    </row>
    <row r="50" spans="1:3">
      <c r="A50" s="3" t="s">
        <v>330</v>
      </c>
    </row>
    <row r="51" spans="1:3">
      <c r="A51" s="4" t="s">
        <v>148</v>
      </c>
      <c r="B51" s="5" t="n">
        <v>0</v>
      </c>
      <c r="C51" s="5" t="n">
        <v>0</v>
      </c>
    </row>
    <row r="52" spans="1:3">
      <c r="A52" s="4" t="s">
        <v>348</v>
      </c>
    </row>
    <row r="53" spans="1:3">
      <c r="A53" s="3" t="s">
        <v>330</v>
      </c>
    </row>
    <row r="54" spans="1:3">
      <c r="A54" s="4" t="s">
        <v>148</v>
      </c>
      <c r="B54" s="5" t="n">
        <v>48047</v>
      </c>
      <c r="C54" s="5" t="n">
        <v>78913</v>
      </c>
    </row>
    <row r="55" spans="1:3">
      <c r="A55" s="4" t="s">
        <v>349</v>
      </c>
    </row>
    <row r="56" spans="1:3">
      <c r="A56" s="3" t="s">
        <v>330</v>
      </c>
    </row>
    <row r="57" spans="1:3">
      <c r="A57" s="4" t="s">
        <v>148</v>
      </c>
      <c r="B57" s="5" t="n">
        <v>0</v>
      </c>
      <c r="C57" s="5" t="n">
        <v>0</v>
      </c>
    </row>
    <row r="58" spans="1:3">
      <c r="A58" s="4" t="s">
        <v>350</v>
      </c>
    </row>
    <row r="59" spans="1:3">
      <c r="A59" s="3" t="s">
        <v>330</v>
      </c>
    </row>
    <row r="60" spans="1:3">
      <c r="A60" s="4" t="s">
        <v>148</v>
      </c>
      <c r="B60" s="5" t="n">
        <v>48047</v>
      </c>
      <c r="C60" s="5" t="n">
        <v>78913</v>
      </c>
    </row>
    <row r="61" spans="1:3">
      <c r="A61" s="4" t="s">
        <v>351</v>
      </c>
    </row>
    <row r="62" spans="1:3">
      <c r="A62" s="3" t="s">
        <v>330</v>
      </c>
    </row>
    <row r="63" spans="1:3">
      <c r="A63" s="4" t="s">
        <v>148</v>
      </c>
      <c r="B63" s="5" t="n">
        <v>0</v>
      </c>
      <c r="C63" s="5" t="n">
        <v>0</v>
      </c>
    </row>
    <row r="64" spans="1:3">
      <c r="A64" s="4" t="s">
        <v>352</v>
      </c>
    </row>
    <row r="65" spans="1:3">
      <c r="A65" s="3" t="s">
        <v>330</v>
      </c>
    </row>
    <row r="66" spans="1:3">
      <c r="A66" s="4" t="s">
        <v>148</v>
      </c>
      <c r="B66" s="5" t="n">
        <v>0</v>
      </c>
      <c r="C66" s="5" t="n">
        <v>10989</v>
      </c>
    </row>
    <row r="67" spans="1:3">
      <c r="A67" s="4" t="s">
        <v>353</v>
      </c>
    </row>
    <row r="68" spans="1:3">
      <c r="A68" s="3" t="s">
        <v>330</v>
      </c>
    </row>
    <row r="69" spans="1:3">
      <c r="A69" s="4" t="s">
        <v>148</v>
      </c>
      <c r="B69" s="5" t="n">
        <v>0</v>
      </c>
      <c r="C69" s="5" t="n">
        <v>0</v>
      </c>
    </row>
    <row r="70" spans="1:3">
      <c r="A70" s="4" t="s">
        <v>354</v>
      </c>
    </row>
    <row r="71" spans="1:3">
      <c r="A71" s="3" t="s">
        <v>330</v>
      </c>
    </row>
    <row r="72" spans="1:3">
      <c r="A72" s="4" t="s">
        <v>148</v>
      </c>
      <c r="B72" s="5" t="n">
        <v>0</v>
      </c>
      <c r="C72" s="5" t="n">
        <v>10989</v>
      </c>
    </row>
    <row r="73" spans="1:3">
      <c r="A73" s="4" t="s">
        <v>355</v>
      </c>
    </row>
    <row r="74" spans="1:3">
      <c r="A74" s="3" t="s">
        <v>330</v>
      </c>
    </row>
    <row r="75" spans="1:3">
      <c r="A75" s="4" t="s">
        <v>148</v>
      </c>
      <c r="B75" s="5" t="n">
        <v>0</v>
      </c>
      <c r="C75" s="5" t="n">
        <v>0</v>
      </c>
    </row>
    <row r="76" spans="1:3">
      <c r="A76" s="4" t="s">
        <v>356</v>
      </c>
    </row>
    <row r="77" spans="1:3">
      <c r="A77" s="3" t="s">
        <v>330</v>
      </c>
    </row>
    <row r="78" spans="1:3">
      <c r="A78" s="4" t="s">
        <v>357</v>
      </c>
      <c r="B78" s="5" t="n">
        <v>219742</v>
      </c>
      <c r="C78" s="5" t="n">
        <v>217838</v>
      </c>
    </row>
    <row r="79" spans="1:3">
      <c r="A79" s="4" t="s">
        <v>358</v>
      </c>
    </row>
    <row r="80" spans="1:3">
      <c r="A80" s="3" t="s">
        <v>330</v>
      </c>
    </row>
    <row r="81" spans="1:3">
      <c r="A81" s="4" t="s">
        <v>357</v>
      </c>
      <c r="B81" s="5" t="n">
        <v>219742</v>
      </c>
      <c r="C81" s="5" t="n">
        <v>217838</v>
      </c>
    </row>
    <row r="82" spans="1:3">
      <c r="A82" s="4" t="s">
        <v>359</v>
      </c>
    </row>
    <row r="83" spans="1:3">
      <c r="A83" s="3" t="s">
        <v>330</v>
      </c>
    </row>
    <row r="84" spans="1:3">
      <c r="A84" s="4" t="s">
        <v>357</v>
      </c>
      <c r="B84" s="5" t="n">
        <v>0</v>
      </c>
      <c r="C84" s="5" t="n">
        <v>0</v>
      </c>
    </row>
    <row r="85" spans="1:3">
      <c r="A85" s="4" t="s">
        <v>360</v>
      </c>
    </row>
    <row r="86" spans="1:3">
      <c r="A86" s="3" t="s">
        <v>330</v>
      </c>
    </row>
    <row r="87" spans="1:3">
      <c r="A87" s="4" t="s">
        <v>357</v>
      </c>
      <c r="B87" s="5" t="n">
        <v>0</v>
      </c>
      <c r="C87" s="5" t="n">
        <v>0</v>
      </c>
    </row>
    <row r="88" spans="1:3">
      <c r="A88" s="4" t="s">
        <v>336</v>
      </c>
    </row>
    <row r="89" spans="1:3">
      <c r="A89" s="3" t="s">
        <v>330</v>
      </c>
    </row>
    <row r="90" spans="1:3">
      <c r="A90" s="4" t="s">
        <v>357</v>
      </c>
      <c r="B90" s="5" t="n">
        <v>37417</v>
      </c>
      <c r="C90" s="5" t="n">
        <v>46927</v>
      </c>
    </row>
    <row r="91" spans="1:3">
      <c r="A91" s="4" t="s">
        <v>337</v>
      </c>
    </row>
    <row r="92" spans="1:3">
      <c r="A92" s="3" t="s">
        <v>330</v>
      </c>
    </row>
    <row r="93" spans="1:3">
      <c r="A93" s="4" t="s">
        <v>357</v>
      </c>
      <c r="B93" s="5" t="n">
        <v>0</v>
      </c>
      <c r="C93" s="5" t="n">
        <v>0</v>
      </c>
    </row>
    <row r="94" spans="1:3">
      <c r="A94" s="4" t="s">
        <v>338</v>
      </c>
    </row>
    <row r="95" spans="1:3">
      <c r="A95" s="3" t="s">
        <v>330</v>
      </c>
    </row>
    <row r="96" spans="1:3">
      <c r="A96" s="4" t="s">
        <v>357</v>
      </c>
      <c r="B96" s="5" t="n">
        <v>37417</v>
      </c>
      <c r="C96" s="5" t="n">
        <v>46927</v>
      </c>
    </row>
    <row r="97" spans="1:3">
      <c r="A97" s="4" t="s">
        <v>339</v>
      </c>
    </row>
    <row r="98" spans="1:3">
      <c r="A98" s="3" t="s">
        <v>330</v>
      </c>
    </row>
    <row r="99" spans="1:3">
      <c r="A99" s="4" t="s">
        <v>357</v>
      </c>
      <c r="B99" s="7" t="n">
        <v>0</v>
      </c>
      <c r="C9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7" t="n">
        <v>414002</v>
      </c>
      <c r="C3" s="7" t="n">
        <v>273366</v>
      </c>
    </row>
    <row r="4" spans="1:3">
      <c r="A4" s="4" t="s">
        <v>364</v>
      </c>
      <c r="B4" s="5" t="n">
        <v>0</v>
      </c>
      <c r="C4" s="5" t="n">
        <v>1</v>
      </c>
    </row>
    <row r="5" spans="1:3">
      <c r="A5" s="4" t="s">
        <v>365</v>
      </c>
      <c r="B5" s="5" t="n">
        <v>-274</v>
      </c>
      <c r="C5" s="5" t="n">
        <v>-88</v>
      </c>
    </row>
    <row r="6" spans="1:3">
      <c r="A6" s="4" t="s">
        <v>366</v>
      </c>
      <c r="B6" s="5" t="n">
        <v>413728</v>
      </c>
      <c r="C6" s="5" t="n">
        <v>273279</v>
      </c>
    </row>
    <row r="7" spans="1:3">
      <c r="A7" s="3" t="s">
        <v>367</v>
      </c>
    </row>
    <row r="8" spans="1:3">
      <c r="A8" s="4" t="s">
        <v>363</v>
      </c>
      <c r="C8" s="5" t="n">
        <v>25032</v>
      </c>
    </row>
    <row r="9" spans="1:3">
      <c r="A9" s="4" t="s">
        <v>364</v>
      </c>
      <c r="C9" s="5" t="n">
        <v>0</v>
      </c>
    </row>
    <row r="10" spans="1:3">
      <c r="A10" s="4" t="s">
        <v>365</v>
      </c>
      <c r="C10" s="5" t="n">
        <v>-71</v>
      </c>
    </row>
    <row r="11" spans="1:3">
      <c r="A11" s="4" t="s">
        <v>366</v>
      </c>
      <c r="C11" s="5" t="n">
        <v>24961</v>
      </c>
    </row>
    <row r="12" spans="1:3">
      <c r="A12" s="4" t="s">
        <v>363</v>
      </c>
      <c r="B12" s="5" t="n">
        <v>414002</v>
      </c>
      <c r="C12" s="5" t="n">
        <v>298398</v>
      </c>
    </row>
    <row r="13" spans="1:3">
      <c r="A13" s="4" t="s">
        <v>364</v>
      </c>
      <c r="B13" s="5" t="n">
        <v>0</v>
      </c>
      <c r="C13" s="5" t="n">
        <v>1</v>
      </c>
    </row>
    <row r="14" spans="1:3">
      <c r="A14" s="4" t="s">
        <v>365</v>
      </c>
      <c r="B14" s="5" t="n">
        <v>-274</v>
      </c>
      <c r="C14" s="5" t="n">
        <v>-159</v>
      </c>
    </row>
    <row r="15" spans="1:3">
      <c r="A15" s="4" t="s">
        <v>366</v>
      </c>
      <c r="B15" s="5" t="n">
        <v>413728</v>
      </c>
      <c r="C15" s="5" t="n">
        <v>298240</v>
      </c>
    </row>
    <row r="16" spans="1:3">
      <c r="A16" s="4" t="s">
        <v>368</v>
      </c>
    </row>
    <row r="17" spans="1:3">
      <c r="A17" s="3" t="s">
        <v>362</v>
      </c>
    </row>
    <row r="18" spans="1:3">
      <c r="A18" s="4" t="s">
        <v>363</v>
      </c>
      <c r="B18" s="5" t="n">
        <v>158506</v>
      </c>
      <c r="C18" s="5" t="n">
        <v>138412</v>
      </c>
    </row>
    <row r="19" spans="1:3">
      <c r="A19" s="4" t="s">
        <v>364</v>
      </c>
      <c r="B19" s="5" t="n">
        <v>0</v>
      </c>
      <c r="C19" s="5" t="n">
        <v>1</v>
      </c>
    </row>
    <row r="20" spans="1:3">
      <c r="A20" s="4" t="s">
        <v>365</v>
      </c>
      <c r="B20" s="5" t="n">
        <v>0</v>
      </c>
      <c r="C20" s="5" t="n">
        <v>-1</v>
      </c>
    </row>
    <row r="21" spans="1:3">
      <c r="A21" s="4" t="s">
        <v>366</v>
      </c>
      <c r="B21" s="5" t="n">
        <v>158506</v>
      </c>
      <c r="C21" s="5" t="n">
        <v>138412</v>
      </c>
    </row>
    <row r="22" spans="1:3">
      <c r="A22" s="4" t="s">
        <v>369</v>
      </c>
    </row>
    <row r="23" spans="1:3">
      <c r="A23" s="3" t="s">
        <v>362</v>
      </c>
    </row>
    <row r="24" spans="1:3">
      <c r="A24" s="4" t="s">
        <v>363</v>
      </c>
      <c r="B24" s="5" t="n">
        <v>138141</v>
      </c>
      <c r="C24" s="5" t="n">
        <v>45006</v>
      </c>
    </row>
    <row r="25" spans="1:3">
      <c r="A25" s="4" t="s">
        <v>364</v>
      </c>
      <c r="B25" s="5" t="n">
        <v>0</v>
      </c>
      <c r="C25" s="5" t="n">
        <v>0</v>
      </c>
    </row>
    <row r="26" spans="1:3">
      <c r="A26" s="4" t="s">
        <v>365</v>
      </c>
      <c r="B26" s="5" t="n">
        <v>-174</v>
      </c>
      <c r="C26" s="5" t="n">
        <v>-41</v>
      </c>
    </row>
    <row r="27" spans="1:3">
      <c r="A27" s="4" t="s">
        <v>366</v>
      </c>
      <c r="B27" s="5" t="n">
        <v>137967</v>
      </c>
      <c r="C27" s="5" t="n">
        <v>44965</v>
      </c>
    </row>
    <row r="28" spans="1:3">
      <c r="A28" s="3" t="s">
        <v>367</v>
      </c>
    </row>
    <row r="29" spans="1:3">
      <c r="A29" s="4" t="s">
        <v>363</v>
      </c>
      <c r="C29" s="5" t="n">
        <v>25032</v>
      </c>
    </row>
    <row r="30" spans="1:3">
      <c r="A30" s="4" t="s">
        <v>364</v>
      </c>
      <c r="C30" s="5" t="n">
        <v>0</v>
      </c>
    </row>
    <row r="31" spans="1:3">
      <c r="A31" s="4" t="s">
        <v>365</v>
      </c>
      <c r="C31" s="5" t="n">
        <v>-71</v>
      </c>
    </row>
    <row r="32" spans="1:3">
      <c r="A32" s="4" t="s">
        <v>366</v>
      </c>
      <c r="C32" s="5" t="n">
        <v>24961</v>
      </c>
    </row>
    <row r="33" spans="1:3">
      <c r="A33" s="4" t="s">
        <v>370</v>
      </c>
    </row>
    <row r="34" spans="1:3">
      <c r="A34" s="3" t="s">
        <v>362</v>
      </c>
    </row>
    <row r="35" spans="1:3">
      <c r="A35" s="4" t="s">
        <v>363</v>
      </c>
      <c r="B35" s="5" t="n">
        <v>69241</v>
      </c>
    </row>
    <row r="36" spans="1:3">
      <c r="A36" s="4" t="s">
        <v>364</v>
      </c>
      <c r="B36" s="5" t="n">
        <v>0</v>
      </c>
    </row>
    <row r="37" spans="1:3">
      <c r="A37" s="4" t="s">
        <v>365</v>
      </c>
      <c r="B37" s="5" t="n">
        <v>-33</v>
      </c>
    </row>
    <row r="38" spans="1:3">
      <c r="A38" s="4" t="s">
        <v>366</v>
      </c>
      <c r="B38" s="5" t="n">
        <v>69208</v>
      </c>
    </row>
    <row r="39" spans="1:3">
      <c r="A39" s="4" t="s">
        <v>371</v>
      </c>
    </row>
    <row r="40" spans="1:3">
      <c r="A40" s="3" t="s">
        <v>362</v>
      </c>
    </row>
    <row r="41" spans="1:3">
      <c r="A41" s="4" t="s">
        <v>363</v>
      </c>
      <c r="B41" s="5" t="n">
        <v>48114</v>
      </c>
      <c r="C41" s="5" t="n">
        <v>78958</v>
      </c>
    </row>
    <row r="42" spans="1:3">
      <c r="A42" s="4" t="s">
        <v>364</v>
      </c>
      <c r="B42" s="5" t="n">
        <v>0</v>
      </c>
      <c r="C42" s="5" t="n">
        <v>0</v>
      </c>
    </row>
    <row r="43" spans="1:3">
      <c r="A43" s="4" t="s">
        <v>365</v>
      </c>
      <c r="B43" s="5" t="n">
        <v>-67</v>
      </c>
      <c r="C43" s="5" t="n">
        <v>-45</v>
      </c>
    </row>
    <row r="44" spans="1:3">
      <c r="A44" s="4" t="s">
        <v>366</v>
      </c>
      <c r="B44" s="7" t="n">
        <v>48047</v>
      </c>
      <c r="C44" s="5" t="n">
        <v>78913</v>
      </c>
    </row>
    <row r="45" spans="1:3">
      <c r="A45" s="4" t="s">
        <v>372</v>
      </c>
    </row>
    <row r="46" spans="1:3">
      <c r="A46" s="3" t="s">
        <v>362</v>
      </c>
    </row>
    <row r="47" spans="1:3">
      <c r="A47" s="4" t="s">
        <v>363</v>
      </c>
      <c r="C47" s="5" t="n">
        <v>10990</v>
      </c>
    </row>
    <row r="48" spans="1:3">
      <c r="A48" s="4" t="s">
        <v>364</v>
      </c>
      <c r="C48" s="5" t="n">
        <v>0</v>
      </c>
    </row>
    <row r="49" spans="1:3">
      <c r="A49" s="4" t="s">
        <v>365</v>
      </c>
      <c r="C49" s="5" t="n">
        <v>-1</v>
      </c>
    </row>
    <row r="50" spans="1:3">
      <c r="A50" s="4" t="s">
        <v>366</v>
      </c>
      <c r="C50" s="7" t="n">
        <v>109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366</v>
      </c>
    </row>
    <row r="3" spans="1:3">
      <c r="A3" s="4" t="s">
        <v>374</v>
      </c>
      <c r="B3" s="7" t="n">
        <v>250247</v>
      </c>
      <c r="C3" s="7" t="n">
        <v>156804</v>
      </c>
    </row>
    <row r="4" spans="1:3">
      <c r="A4" s="4" t="s">
        <v>375</v>
      </c>
      <c r="B4" s="5" t="n">
        <v>0</v>
      </c>
      <c r="C4" s="5" t="n">
        <v>0</v>
      </c>
    </row>
    <row r="5" spans="1:3">
      <c r="A5" s="4" t="s">
        <v>376</v>
      </c>
      <c r="B5" s="5" t="n">
        <v>250247</v>
      </c>
      <c r="C5" s="5" t="n">
        <v>156804</v>
      </c>
    </row>
    <row r="6" spans="1:3">
      <c r="A6" s="3" t="s">
        <v>377</v>
      </c>
    </row>
    <row r="7" spans="1:3">
      <c r="A7" s="4" t="s">
        <v>374</v>
      </c>
      <c r="B7" s="5" t="n">
        <v>-274</v>
      </c>
      <c r="C7" s="5" t="n">
        <v>-159</v>
      </c>
    </row>
    <row r="8" spans="1:3">
      <c r="A8" s="4" t="s">
        <v>375</v>
      </c>
      <c r="B8" s="5" t="n">
        <v>0</v>
      </c>
      <c r="C8" s="5" t="n">
        <v>0</v>
      </c>
    </row>
    <row r="9" spans="1:3">
      <c r="A9" s="4" t="s">
        <v>376</v>
      </c>
      <c r="B9" s="5" t="n">
        <v>-274</v>
      </c>
      <c r="C9" s="5" t="n">
        <v>-159</v>
      </c>
    </row>
    <row r="10" spans="1:3">
      <c r="A10" s="4" t="s">
        <v>369</v>
      </c>
    </row>
    <row r="11" spans="1:3">
      <c r="A11" s="3" t="s">
        <v>366</v>
      </c>
    </row>
    <row r="12" spans="1:3">
      <c r="A12" s="4" t="s">
        <v>374</v>
      </c>
      <c r="B12" s="5" t="n">
        <v>132992</v>
      </c>
      <c r="C12" s="5" t="n">
        <v>62927</v>
      </c>
    </row>
    <row r="13" spans="1:3">
      <c r="A13" s="4" t="s">
        <v>375</v>
      </c>
      <c r="B13" s="5" t="n">
        <v>0</v>
      </c>
      <c r="C13" s="5" t="n">
        <v>0</v>
      </c>
    </row>
    <row r="14" spans="1:3">
      <c r="A14" s="4" t="s">
        <v>376</v>
      </c>
      <c r="B14" s="5" t="n">
        <v>132992</v>
      </c>
      <c r="C14" s="5" t="n">
        <v>62927</v>
      </c>
    </row>
    <row r="15" spans="1:3">
      <c r="A15" s="3" t="s">
        <v>377</v>
      </c>
    </row>
    <row r="16" spans="1:3">
      <c r="A16" s="4" t="s">
        <v>374</v>
      </c>
      <c r="B16" s="5" t="n">
        <v>-174</v>
      </c>
      <c r="C16" s="5" t="n">
        <v>-112</v>
      </c>
    </row>
    <row r="17" spans="1:3">
      <c r="A17" s="4" t="s">
        <v>375</v>
      </c>
      <c r="B17" s="5" t="n">
        <v>0</v>
      </c>
      <c r="C17" s="5" t="n">
        <v>0</v>
      </c>
    </row>
    <row r="18" spans="1:3">
      <c r="A18" s="4" t="s">
        <v>376</v>
      </c>
      <c r="B18" s="5" t="n">
        <v>-174</v>
      </c>
      <c r="C18" s="5" t="n">
        <v>-112</v>
      </c>
    </row>
    <row r="19" spans="1:3">
      <c r="A19" s="4" t="s">
        <v>371</v>
      </c>
    </row>
    <row r="20" spans="1:3">
      <c r="A20" s="3" t="s">
        <v>366</v>
      </c>
    </row>
    <row r="21" spans="1:3">
      <c r="A21" s="4" t="s">
        <v>374</v>
      </c>
      <c r="B21" s="5" t="n">
        <v>48047</v>
      </c>
      <c r="C21" s="5" t="n">
        <v>78913</v>
      </c>
    </row>
    <row r="22" spans="1:3">
      <c r="A22" s="4" t="s">
        <v>375</v>
      </c>
      <c r="B22" s="5" t="n">
        <v>0</v>
      </c>
      <c r="C22" s="5" t="n">
        <v>0</v>
      </c>
    </row>
    <row r="23" spans="1:3">
      <c r="A23" s="4" t="s">
        <v>376</v>
      </c>
      <c r="B23" s="5" t="n">
        <v>48047</v>
      </c>
      <c r="C23" s="5" t="n">
        <v>78913</v>
      </c>
    </row>
    <row r="24" spans="1:3">
      <c r="A24" s="3" t="s">
        <v>377</v>
      </c>
    </row>
    <row r="25" spans="1:3">
      <c r="A25" s="4" t="s">
        <v>374</v>
      </c>
      <c r="B25" s="5" t="n">
        <v>-67</v>
      </c>
      <c r="C25" s="5" t="n">
        <v>-45</v>
      </c>
    </row>
    <row r="26" spans="1:3">
      <c r="A26" s="4" t="s">
        <v>375</v>
      </c>
      <c r="B26" s="5" t="n">
        <v>0</v>
      </c>
      <c r="C26" s="5" t="n">
        <v>0</v>
      </c>
    </row>
    <row r="27" spans="1:3">
      <c r="A27" s="4" t="s">
        <v>376</v>
      </c>
      <c r="B27" s="5" t="n">
        <v>-67</v>
      </c>
      <c r="C27" s="5" t="n">
        <v>-45</v>
      </c>
    </row>
    <row r="28" spans="1:3">
      <c r="A28" s="4" t="s">
        <v>370</v>
      </c>
    </row>
    <row r="29" spans="1:3">
      <c r="A29" s="3" t="s">
        <v>366</v>
      </c>
    </row>
    <row r="30" spans="1:3">
      <c r="A30" s="4" t="s">
        <v>374</v>
      </c>
      <c r="B30" s="5" t="n">
        <v>69208</v>
      </c>
    </row>
    <row r="31" spans="1:3">
      <c r="A31" s="4" t="s">
        <v>375</v>
      </c>
      <c r="B31" s="5" t="n">
        <v>0</v>
      </c>
    </row>
    <row r="32" spans="1:3">
      <c r="A32" s="4" t="s">
        <v>376</v>
      </c>
      <c r="B32" s="5" t="n">
        <v>69208</v>
      </c>
    </row>
    <row r="33" spans="1:3">
      <c r="A33" s="3" t="s">
        <v>377</v>
      </c>
    </row>
    <row r="34" spans="1:3">
      <c r="A34" s="4" t="s">
        <v>374</v>
      </c>
      <c r="B34" s="5" t="n">
        <v>-33</v>
      </c>
    </row>
    <row r="35" spans="1:3">
      <c r="A35" s="4" t="s">
        <v>375</v>
      </c>
      <c r="B35" s="5" t="n">
        <v>0</v>
      </c>
    </row>
    <row r="36" spans="1:3">
      <c r="A36" s="4" t="s">
        <v>376</v>
      </c>
      <c r="B36" s="5" t="n">
        <v>-33</v>
      </c>
    </row>
    <row r="37" spans="1:3">
      <c r="A37" s="4" t="s">
        <v>378</v>
      </c>
    </row>
    <row r="38" spans="1:3">
      <c r="A38" s="3" t="s">
        <v>366</v>
      </c>
    </row>
    <row r="39" spans="1:3">
      <c r="A39" s="4" t="s">
        <v>374</v>
      </c>
      <c r="C39" s="5" t="n">
        <v>10989</v>
      </c>
    </row>
    <row r="40" spans="1:3">
      <c r="A40" s="4" t="s">
        <v>375</v>
      </c>
      <c r="C40" s="5" t="n">
        <v>0</v>
      </c>
    </row>
    <row r="41" spans="1:3">
      <c r="A41" s="4" t="s">
        <v>376</v>
      </c>
      <c r="C41" s="5" t="n">
        <v>10989</v>
      </c>
    </row>
    <row r="42" spans="1:3">
      <c r="A42" s="3" t="s">
        <v>377</v>
      </c>
    </row>
    <row r="43" spans="1:3">
      <c r="A43" s="4" t="s">
        <v>374</v>
      </c>
      <c r="C43" s="5" t="n">
        <v>-1</v>
      </c>
    </row>
    <row r="44" spans="1:3">
      <c r="A44" s="4" t="s">
        <v>375</v>
      </c>
      <c r="C44" s="5" t="n">
        <v>0</v>
      </c>
    </row>
    <row r="45" spans="1:3">
      <c r="A45" s="4" t="s">
        <v>376</v>
      </c>
      <c r="C45" s="5" t="n">
        <v>-1</v>
      </c>
    </row>
    <row r="46" spans="1:3">
      <c r="A46" s="4" t="s">
        <v>368</v>
      </c>
    </row>
    <row r="47" spans="1:3">
      <c r="A47" s="3" t="s">
        <v>366</v>
      </c>
    </row>
    <row r="48" spans="1:3">
      <c r="A48" s="4" t="s">
        <v>374</v>
      </c>
      <c r="B48" s="5" t="n">
        <v>0</v>
      </c>
      <c r="C48" s="5" t="n">
        <v>3975</v>
      </c>
    </row>
    <row r="49" spans="1:3">
      <c r="A49" s="4" t="s">
        <v>375</v>
      </c>
      <c r="B49" s="5" t="n">
        <v>0</v>
      </c>
      <c r="C49" s="5" t="n">
        <v>0</v>
      </c>
    </row>
    <row r="50" spans="1:3">
      <c r="A50" s="4" t="s">
        <v>376</v>
      </c>
      <c r="B50" s="5" t="n">
        <v>0</v>
      </c>
      <c r="C50" s="5" t="n">
        <v>3975</v>
      </c>
    </row>
    <row r="51" spans="1:3">
      <c r="A51" s="3" t="s">
        <v>377</v>
      </c>
    </row>
    <row r="52" spans="1:3">
      <c r="A52" s="4" t="s">
        <v>374</v>
      </c>
      <c r="B52" s="5" t="n">
        <v>0</v>
      </c>
      <c r="C52" s="5" t="n">
        <v>-1</v>
      </c>
    </row>
    <row r="53" spans="1:3">
      <c r="A53" s="4" t="s">
        <v>375</v>
      </c>
      <c r="B53" s="5" t="n">
        <v>0</v>
      </c>
      <c r="C53" s="5" t="n">
        <v>0</v>
      </c>
    </row>
    <row r="54" spans="1:3">
      <c r="A54" s="4" t="s">
        <v>376</v>
      </c>
      <c r="B54" s="7" t="n">
        <v>0</v>
      </c>
      <c r="C54"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9</v>
      </c>
      <c r="B1" s="2" t="s">
        <v>2</v>
      </c>
      <c r="C1" s="2" t="s">
        <v>27</v>
      </c>
    </row>
    <row r="2" spans="1:4">
      <c r="A2" s="3" t="s">
        <v>380</v>
      </c>
    </row>
    <row r="3" spans="1:4">
      <c r="A3" s="4" t="s">
        <v>381</v>
      </c>
      <c r="B3" s="7" t="n">
        <v>245142</v>
      </c>
      <c r="C3" s="7" t="n">
        <v>210039</v>
      </c>
    </row>
    <row r="4" spans="1:4">
      <c r="A4" s="4" t="s">
        <v>382</v>
      </c>
      <c r="B4" s="5" t="n">
        <v>-134243</v>
      </c>
      <c r="C4" s="5" t="n">
        <v>-106388</v>
      </c>
    </row>
    <row r="5" spans="1:4">
      <c r="A5" s="4" t="s">
        <v>36</v>
      </c>
      <c r="B5" s="5" t="n">
        <v>110899</v>
      </c>
      <c r="C5" s="5" t="n">
        <v>103651</v>
      </c>
      <c r="D5" s="4" t="s">
        <v>28</v>
      </c>
    </row>
    <row r="6" spans="1:4">
      <c r="A6" s="4" t="s">
        <v>383</v>
      </c>
    </row>
    <row r="7" spans="1:4">
      <c r="A7" s="3" t="s">
        <v>380</v>
      </c>
    </row>
    <row r="8" spans="1:4">
      <c r="A8" s="4" t="s">
        <v>381</v>
      </c>
      <c r="B8" s="5" t="n">
        <v>102004</v>
      </c>
      <c r="C8" s="5" t="n">
        <v>81710</v>
      </c>
    </row>
    <row r="9" spans="1:4">
      <c r="A9" s="4" t="s">
        <v>384</v>
      </c>
    </row>
    <row r="10" spans="1:4">
      <c r="A10" s="3" t="s">
        <v>380</v>
      </c>
    </row>
    <row r="11" spans="1:4">
      <c r="A11" s="4" t="s">
        <v>381</v>
      </c>
      <c r="B11" s="5" t="n">
        <v>79589</v>
      </c>
      <c r="C11" s="5" t="n">
        <v>74236</v>
      </c>
    </row>
    <row r="12" spans="1:4">
      <c r="A12" s="4" t="s">
        <v>385</v>
      </c>
    </row>
    <row r="13" spans="1:4">
      <c r="A13" s="3" t="s">
        <v>380</v>
      </c>
    </row>
    <row r="14" spans="1:4">
      <c r="A14" s="4" t="s">
        <v>381</v>
      </c>
      <c r="B14" s="5" t="n">
        <v>40129</v>
      </c>
      <c r="C14" s="5" t="n">
        <v>32450</v>
      </c>
    </row>
    <row r="15" spans="1:4">
      <c r="A15" s="4" t="s">
        <v>386</v>
      </c>
    </row>
    <row r="16" spans="1:4">
      <c r="A16" s="3" t="s">
        <v>380</v>
      </c>
    </row>
    <row r="17" spans="1:4">
      <c r="A17" s="4" t="s">
        <v>381</v>
      </c>
      <c r="B17" s="5" t="n">
        <v>17351</v>
      </c>
      <c r="C17" s="5" t="n">
        <v>16435</v>
      </c>
    </row>
    <row r="18" spans="1:4">
      <c r="A18" s="4" t="s">
        <v>387</v>
      </c>
    </row>
    <row r="19" spans="1:4">
      <c r="A19" s="3" t="s">
        <v>380</v>
      </c>
    </row>
    <row r="20" spans="1:4">
      <c r="A20" s="4" t="s">
        <v>381</v>
      </c>
      <c r="B20" s="5" t="n">
        <v>4554</v>
      </c>
      <c r="C20" s="5" t="n">
        <v>3996</v>
      </c>
    </row>
    <row r="21" spans="1:4">
      <c r="A21" s="4" t="s">
        <v>388</v>
      </c>
    </row>
    <row r="22" spans="1:4">
      <c r="A22" s="3" t="s">
        <v>380</v>
      </c>
    </row>
    <row r="23" spans="1:4">
      <c r="A23" s="4" t="s">
        <v>381</v>
      </c>
      <c r="B23" s="7" t="n">
        <v>1515</v>
      </c>
      <c r="C23" s="7" t="n">
        <v>1212</v>
      </c>
    </row>
    <row r="24" spans="1:4"/>
    <row r="25" spans="1:4">
      <c r="A25" s="4" t="s">
        <v>28</v>
      </c>
      <c r="B25" s="4" t="s">
        <v>59</v>
      </c>
    </row>
  </sheetData>
  <mergeCells count="3">
    <mergeCell ref="C1:D1"/>
    <mergeCell ref="A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4</v>
      </c>
      <c r="B1" s="2" t="s">
        <v>68</v>
      </c>
      <c r="E1" s="2" t="s">
        <v>1</v>
      </c>
    </row>
    <row r="2" spans="1:7">
      <c r="B2" s="2" t="s">
        <v>2</v>
      </c>
      <c r="C2" s="2" t="s">
        <v>69</v>
      </c>
      <c r="D2" s="2" t="s">
        <v>28</v>
      </c>
      <c r="E2" s="2" t="s">
        <v>2</v>
      </c>
      <c r="F2" s="2" t="s">
        <v>69</v>
      </c>
      <c r="G2" s="2" t="s">
        <v>28</v>
      </c>
    </row>
    <row r="3" spans="1:7">
      <c r="A3" s="3" t="s">
        <v>95</v>
      </c>
    </row>
    <row r="4" spans="1:7">
      <c r="A4" s="4" t="s">
        <v>85</v>
      </c>
      <c r="B4" s="7" t="n">
        <v>14986</v>
      </c>
      <c r="C4" s="7" t="n">
        <v>8030</v>
      </c>
      <c r="E4" s="7" t="n">
        <v>23404</v>
      </c>
      <c r="F4" s="7" t="n">
        <v>11874</v>
      </c>
      <c r="G4" s="4" t="s">
        <v>78</v>
      </c>
    </row>
    <row r="5" spans="1:7">
      <c r="A5" s="3" t="s">
        <v>96</v>
      </c>
    </row>
    <row r="6" spans="1:7">
      <c r="A6" s="4" t="s">
        <v>97</v>
      </c>
      <c r="B6" s="5" t="n">
        <v>-193</v>
      </c>
      <c r="C6" s="5" t="n">
        <v>2041</v>
      </c>
      <c r="E6" s="5" t="n">
        <v>-1811</v>
      </c>
      <c r="F6" s="5" t="n">
        <v>6673</v>
      </c>
    </row>
    <row r="7" spans="1:7">
      <c r="A7" s="4" t="s">
        <v>98</v>
      </c>
      <c r="B7" s="5" t="n">
        <v>0</v>
      </c>
      <c r="C7" s="5" t="n">
        <v>-175</v>
      </c>
      <c r="E7" s="5" t="n">
        <v>30</v>
      </c>
      <c r="F7" s="5" t="n">
        <v>-204</v>
      </c>
    </row>
    <row r="8" spans="1:7">
      <c r="A8" s="4" t="s">
        <v>99</v>
      </c>
      <c r="B8" s="5" t="n">
        <v>-193</v>
      </c>
      <c r="C8" s="5" t="n">
        <v>1866</v>
      </c>
      <c r="E8" s="5" t="n">
        <v>-1781</v>
      </c>
      <c r="F8" s="5" t="n">
        <v>6469</v>
      </c>
    </row>
    <row r="9" spans="1:7">
      <c r="A9" s="4" t="s">
        <v>100</v>
      </c>
      <c r="B9" s="7" t="n">
        <v>14793</v>
      </c>
      <c r="C9" s="7" t="n">
        <v>9896</v>
      </c>
      <c r="E9" s="7" t="n">
        <v>21623</v>
      </c>
      <c r="F9" s="7" t="n">
        <v>18343</v>
      </c>
    </row>
    <row r="10" spans="1:7"/>
    <row r="11" spans="1:7">
      <c r="A11" s="4" t="s">
        <v>28</v>
      </c>
      <c r="B11" s="4" t="s">
        <v>92</v>
      </c>
    </row>
    <row r="12" spans="1:7">
      <c r="A12" s="4" t="s">
        <v>78</v>
      </c>
      <c r="B12" s="4" t="s">
        <v>93</v>
      </c>
    </row>
  </sheetData>
  <mergeCells count="13">
    <mergeCell ref="A1:A2"/>
    <mergeCell ref="B1:D1"/>
    <mergeCell ref="E1:G1"/>
    <mergeCell ref="C3:D3"/>
    <mergeCell ref="C4:D4"/>
    <mergeCell ref="C5:D5"/>
    <mergeCell ref="C6:D6"/>
    <mergeCell ref="C7:D7"/>
    <mergeCell ref="C8:D8"/>
    <mergeCell ref="C9:D9"/>
    <mergeCell ref="A10:G10"/>
    <mergeCell ref="B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8</v>
      </c>
      <c r="D1" s="2" t="s">
        <v>1</v>
      </c>
    </row>
    <row r="2" spans="1:5">
      <c r="B2" s="2" t="s">
        <v>2</v>
      </c>
      <c r="C2" s="2" t="s">
        <v>69</v>
      </c>
      <c r="D2" s="2" t="s">
        <v>2</v>
      </c>
      <c r="E2" s="2" t="s">
        <v>69</v>
      </c>
    </row>
    <row r="3" spans="1:5">
      <c r="A3" s="3" t="s">
        <v>151</v>
      </c>
    </row>
    <row r="4" spans="1:5">
      <c r="A4" s="4" t="s">
        <v>390</v>
      </c>
      <c r="B4" s="10" t="n">
        <v>9.800000000000001</v>
      </c>
      <c r="C4" s="10" t="n">
        <v>9.199999999999999</v>
      </c>
      <c r="D4" s="10" t="n">
        <v>28.6</v>
      </c>
      <c r="E4" s="10" t="n">
        <v>2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91</v>
      </c>
      <c r="B1" s="2" t="s">
        <v>1</v>
      </c>
    </row>
    <row r="2" spans="1:3">
      <c r="B2" s="2" t="s">
        <v>392</v>
      </c>
    </row>
    <row r="3" spans="1:3">
      <c r="A3" s="3" t="s">
        <v>393</v>
      </c>
    </row>
    <row r="4" spans="1:3">
      <c r="A4" s="4" t="s">
        <v>394</v>
      </c>
      <c r="B4" s="7" t="n">
        <v>107954</v>
      </c>
      <c r="C4" s="4" t="s">
        <v>28</v>
      </c>
    </row>
    <row r="5" spans="1:3">
      <c r="A5" s="4" t="s">
        <v>395</v>
      </c>
      <c r="B5" s="5" t="n">
        <v>-1631</v>
      </c>
    </row>
    <row r="6" spans="1:3">
      <c r="A6" s="4" t="s">
        <v>396</v>
      </c>
      <c r="B6" s="7" t="n">
        <v>106323</v>
      </c>
    </row>
    <row r="7" spans="1:3"/>
    <row r="8" spans="1:3">
      <c r="A8" s="4" t="s">
        <v>28</v>
      </c>
      <c r="B8" s="4" t="s">
        <v>59</v>
      </c>
    </row>
  </sheetData>
  <mergeCells count="5">
    <mergeCell ref="A1:A2"/>
    <mergeCell ref="B1:C1"/>
    <mergeCell ref="B2:C2"/>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7</v>
      </c>
      <c r="B1" s="2" t="s">
        <v>1</v>
      </c>
      <c r="C1" s="2" t="s">
        <v>398</v>
      </c>
    </row>
    <row r="2" spans="1:3">
      <c r="B2" s="2" t="s">
        <v>2</v>
      </c>
      <c r="C2" s="2" t="s">
        <v>27</v>
      </c>
    </row>
    <row r="3" spans="1:3">
      <c r="A3" s="3" t="s">
        <v>399</v>
      </c>
    </row>
    <row r="4" spans="1:3">
      <c r="A4" s="4" t="s">
        <v>400</v>
      </c>
      <c r="B4" s="7" t="n">
        <v>25554</v>
      </c>
      <c r="C4" s="7" t="n">
        <v>25647</v>
      </c>
    </row>
    <row r="5" spans="1:3">
      <c r="A5" s="4" t="s">
        <v>401</v>
      </c>
      <c r="B5" s="5" t="n">
        <v>-11312</v>
      </c>
      <c r="C5" s="5" t="n">
        <v>-8754</v>
      </c>
    </row>
    <row r="6" spans="1:3">
      <c r="A6" s="4" t="s">
        <v>402</v>
      </c>
      <c r="B6" s="5" t="n">
        <v>14242</v>
      </c>
      <c r="C6" s="5" t="n">
        <v>16893</v>
      </c>
    </row>
    <row r="7" spans="1:3">
      <c r="A7" s="4" t="s">
        <v>403</v>
      </c>
    </row>
    <row r="8" spans="1:3">
      <c r="A8" s="3" t="s">
        <v>399</v>
      </c>
    </row>
    <row r="9" spans="1:3">
      <c r="A9" s="4" t="s">
        <v>400</v>
      </c>
      <c r="B9" s="5" t="n">
        <v>9918</v>
      </c>
      <c r="C9" s="5" t="n">
        <v>9918</v>
      </c>
    </row>
    <row r="10" spans="1:3">
      <c r="A10" s="4" t="s">
        <v>401</v>
      </c>
      <c r="B10" s="5" t="n">
        <v>-1625</v>
      </c>
      <c r="C10" s="5" t="n">
        <v>-896</v>
      </c>
    </row>
    <row r="11" spans="1:3">
      <c r="A11" s="4" t="s">
        <v>402</v>
      </c>
      <c r="B11" s="7" t="n">
        <v>8293</v>
      </c>
      <c r="C11" s="7" t="n">
        <v>9022</v>
      </c>
    </row>
    <row r="12" spans="1:3">
      <c r="A12" s="4" t="s">
        <v>404</v>
      </c>
      <c r="B12" s="4" t="s">
        <v>405</v>
      </c>
      <c r="C12" s="4" t="s">
        <v>406</v>
      </c>
    </row>
    <row r="13" spans="1:3">
      <c r="A13" s="4" t="s">
        <v>407</v>
      </c>
    </row>
    <row r="14" spans="1:3">
      <c r="A14" s="3" t="s">
        <v>399</v>
      </c>
    </row>
    <row r="15" spans="1:3">
      <c r="A15" s="4" t="s">
        <v>400</v>
      </c>
      <c r="B15" s="7" t="n">
        <v>7832</v>
      </c>
      <c r="C15" s="7" t="n">
        <v>7832</v>
      </c>
    </row>
    <row r="16" spans="1:3">
      <c r="A16" s="4" t="s">
        <v>401</v>
      </c>
      <c r="B16" s="5" t="n">
        <v>-3189</v>
      </c>
      <c r="C16" s="5" t="n">
        <v>-2071</v>
      </c>
    </row>
    <row r="17" spans="1:3">
      <c r="A17" s="4" t="s">
        <v>402</v>
      </c>
      <c r="B17" s="7" t="n">
        <v>4643</v>
      </c>
      <c r="C17" s="7" t="n">
        <v>5761</v>
      </c>
    </row>
    <row r="18" spans="1:3">
      <c r="A18" s="4" t="s">
        <v>404</v>
      </c>
      <c r="B18" s="4" t="s">
        <v>408</v>
      </c>
      <c r="C18" s="4" t="s">
        <v>409</v>
      </c>
    </row>
    <row r="19" spans="1:3">
      <c r="A19" s="4" t="s">
        <v>410</v>
      </c>
    </row>
    <row r="20" spans="1:3">
      <c r="A20" s="3" t="s">
        <v>399</v>
      </c>
    </row>
    <row r="21" spans="1:3">
      <c r="A21" s="4" t="s">
        <v>400</v>
      </c>
      <c r="B21" s="7" t="n">
        <v>3912</v>
      </c>
      <c r="C21" s="7" t="n">
        <v>4005</v>
      </c>
    </row>
    <row r="22" spans="1:3">
      <c r="A22" s="4" t="s">
        <v>401</v>
      </c>
      <c r="B22" s="5" t="n">
        <v>-3681</v>
      </c>
      <c r="C22" s="5" t="n">
        <v>-3610</v>
      </c>
    </row>
    <row r="23" spans="1:3">
      <c r="A23" s="4" t="s">
        <v>402</v>
      </c>
      <c r="B23" s="7" t="n">
        <v>231</v>
      </c>
      <c r="C23" s="7" t="n">
        <v>395</v>
      </c>
    </row>
    <row r="24" spans="1:3">
      <c r="A24" s="4" t="s">
        <v>404</v>
      </c>
      <c r="B24" s="4" t="s">
        <v>411</v>
      </c>
      <c r="C24" s="4" t="s">
        <v>412</v>
      </c>
    </row>
    <row r="25" spans="1:3">
      <c r="A25" s="4" t="s">
        <v>413</v>
      </c>
    </row>
    <row r="26" spans="1:3">
      <c r="A26" s="3" t="s">
        <v>399</v>
      </c>
    </row>
    <row r="27" spans="1:3">
      <c r="A27" s="4" t="s">
        <v>400</v>
      </c>
      <c r="B27" s="7" t="n">
        <v>2869</v>
      </c>
      <c r="C27" s="7" t="n">
        <v>2869</v>
      </c>
    </row>
    <row r="28" spans="1:3">
      <c r="A28" s="4" t="s">
        <v>401</v>
      </c>
      <c r="B28" s="5" t="n">
        <v>-2231</v>
      </c>
      <c r="C28" s="5" t="n">
        <v>-1847</v>
      </c>
    </row>
    <row r="29" spans="1:3">
      <c r="A29" s="4" t="s">
        <v>402</v>
      </c>
      <c r="B29" s="7" t="n">
        <v>638</v>
      </c>
      <c r="C29" s="7" t="n">
        <v>1022</v>
      </c>
    </row>
    <row r="30" spans="1:3">
      <c r="A30" s="4" t="s">
        <v>404</v>
      </c>
      <c r="B30" s="4" t="s">
        <v>414</v>
      </c>
      <c r="C30" s="4" t="s">
        <v>415</v>
      </c>
    </row>
    <row r="31" spans="1:3">
      <c r="A31" s="4" t="s">
        <v>416</v>
      </c>
    </row>
    <row r="32" spans="1:3">
      <c r="A32" s="3" t="s">
        <v>399</v>
      </c>
    </row>
    <row r="33" spans="1:3">
      <c r="A33" s="4" t="s">
        <v>400</v>
      </c>
      <c r="B33" s="7" t="n">
        <v>877</v>
      </c>
      <c r="C33" s="7" t="n">
        <v>877</v>
      </c>
    </row>
    <row r="34" spans="1:3">
      <c r="A34" s="4" t="s">
        <v>401</v>
      </c>
      <c r="B34" s="5" t="n">
        <v>-506</v>
      </c>
      <c r="C34" s="5" t="n">
        <v>-287</v>
      </c>
    </row>
    <row r="35" spans="1:3">
      <c r="A35" s="4" t="s">
        <v>402</v>
      </c>
      <c r="B35" s="7" t="n">
        <v>371</v>
      </c>
      <c r="C35" s="7" t="n">
        <v>590</v>
      </c>
    </row>
    <row r="36" spans="1:3">
      <c r="A36" s="4" t="s">
        <v>404</v>
      </c>
      <c r="B36" s="4" t="s">
        <v>417</v>
      </c>
      <c r="C36" s="4" t="s">
        <v>415</v>
      </c>
    </row>
    <row r="37" spans="1:3">
      <c r="A37" s="4" t="s">
        <v>418</v>
      </c>
    </row>
    <row r="38" spans="1:3">
      <c r="A38" s="3" t="s">
        <v>399</v>
      </c>
    </row>
    <row r="39" spans="1:3">
      <c r="A39" s="4" t="s">
        <v>400</v>
      </c>
      <c r="B39" s="7" t="n">
        <v>146</v>
      </c>
      <c r="C39" s="7" t="n">
        <v>146</v>
      </c>
    </row>
    <row r="40" spans="1:3">
      <c r="A40" s="4" t="s">
        <v>401</v>
      </c>
      <c r="B40" s="5" t="n">
        <v>-80</v>
      </c>
      <c r="C40" s="5" t="n">
        <v>-43</v>
      </c>
    </row>
    <row r="41" spans="1:3">
      <c r="A41" s="4" t="s">
        <v>402</v>
      </c>
      <c r="B41" s="7" t="n">
        <v>66</v>
      </c>
      <c r="C41" s="7" t="n">
        <v>103</v>
      </c>
    </row>
    <row r="42" spans="1:3">
      <c r="A42" s="4" t="s">
        <v>404</v>
      </c>
      <c r="B42" s="4" t="s">
        <v>419</v>
      </c>
      <c r="C42"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0</v>
      </c>
      <c r="B1" s="2" t="s">
        <v>68</v>
      </c>
      <c r="D1" s="2" t="s">
        <v>1</v>
      </c>
    </row>
    <row r="2" spans="1:5">
      <c r="B2" s="2" t="s">
        <v>2</v>
      </c>
      <c r="C2" s="2" t="s">
        <v>69</v>
      </c>
      <c r="D2" s="2" t="s">
        <v>2</v>
      </c>
      <c r="E2" s="2" t="s">
        <v>69</v>
      </c>
    </row>
    <row r="3" spans="1:5">
      <c r="A3" s="3" t="s">
        <v>155</v>
      </c>
    </row>
    <row r="4" spans="1:5">
      <c r="A4" s="4" t="s">
        <v>421</v>
      </c>
      <c r="B4" s="10" t="n">
        <v>0.9</v>
      </c>
      <c r="C4" s="10" t="n">
        <v>1.4</v>
      </c>
      <c r="D4" s="10" t="n">
        <v>2.7</v>
      </c>
      <c r="E4" s="10" t="n">
        <v>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7</v>
      </c>
    </row>
    <row r="2" spans="1:3">
      <c r="A2" s="3" t="s">
        <v>423</v>
      </c>
    </row>
    <row r="3" spans="1:3">
      <c r="A3" s="4" t="s">
        <v>424</v>
      </c>
      <c r="B3" s="7" t="n">
        <v>882</v>
      </c>
    </row>
    <row r="4" spans="1:3">
      <c r="A4" s="5" t="n">
        <v>2019</v>
      </c>
      <c r="B4" s="5" t="n">
        <v>3277</v>
      </c>
    </row>
    <row r="5" spans="1:3">
      <c r="A5" s="5" t="n">
        <v>2020</v>
      </c>
      <c r="B5" s="5" t="n">
        <v>2402</v>
      </c>
    </row>
    <row r="6" spans="1:3">
      <c r="A6" s="5" t="n">
        <v>2021</v>
      </c>
      <c r="B6" s="5" t="n">
        <v>2262</v>
      </c>
    </row>
    <row r="7" spans="1:3">
      <c r="A7" s="5" t="n">
        <v>2022</v>
      </c>
      <c r="B7" s="5" t="n">
        <v>1045</v>
      </c>
    </row>
    <row r="8" spans="1:3">
      <c r="A8" s="4" t="s">
        <v>425</v>
      </c>
      <c r="B8" s="5" t="n">
        <v>4374</v>
      </c>
    </row>
    <row r="9" spans="1:3">
      <c r="A9" s="4" t="s">
        <v>402</v>
      </c>
      <c r="B9" s="7" t="n">
        <v>14242</v>
      </c>
      <c r="C9" s="7" t="n">
        <v>168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6</v>
      </c>
      <c r="B1" s="2" t="s">
        <v>427</v>
      </c>
      <c r="C1" s="2" t="s">
        <v>428</v>
      </c>
      <c r="D1" s="2" t="s">
        <v>429</v>
      </c>
      <c r="E1" s="2" t="s">
        <v>2</v>
      </c>
      <c r="F1" s="2" t="s">
        <v>27</v>
      </c>
      <c r="G1" s="2" t="s">
        <v>69</v>
      </c>
      <c r="H1" s="2" t="s">
        <v>2</v>
      </c>
      <c r="I1" s="2" t="s">
        <v>69</v>
      </c>
      <c r="J1" s="2" t="s">
        <v>430</v>
      </c>
    </row>
    <row r="2" spans="1:10">
      <c r="A2" s="3" t="s">
        <v>431</v>
      </c>
    </row>
    <row r="3" spans="1:10">
      <c r="A3" s="4" t="s">
        <v>432</v>
      </c>
      <c r="E3" s="7" t="n">
        <v>28750000</v>
      </c>
      <c r="F3" s="7" t="n">
        <v>28750000</v>
      </c>
      <c r="H3" s="7" t="n">
        <v>28750000</v>
      </c>
    </row>
    <row r="4" spans="1:10">
      <c r="A4" s="4" t="s">
        <v>433</v>
      </c>
    </row>
    <row r="5" spans="1:10">
      <c r="A5" s="3" t="s">
        <v>431</v>
      </c>
    </row>
    <row r="6" spans="1:10">
      <c r="A6" s="4" t="s">
        <v>434</v>
      </c>
      <c r="H6" s="4" t="s">
        <v>435</v>
      </c>
    </row>
    <row r="7" spans="1:10">
      <c r="A7" s="4" t="s">
        <v>436</v>
      </c>
    </row>
    <row r="8" spans="1:10">
      <c r="A8" s="3" t="s">
        <v>431</v>
      </c>
    </row>
    <row r="9" spans="1:10">
      <c r="A9" s="4" t="s">
        <v>432</v>
      </c>
      <c r="B9" s="7" t="n">
        <v>28800000</v>
      </c>
    </row>
    <row r="10" spans="1:10">
      <c r="A10" s="4" t="s">
        <v>434</v>
      </c>
      <c r="B10" s="4" t="s">
        <v>435</v>
      </c>
    </row>
    <row r="11" spans="1:10">
      <c r="A11" s="4" t="s">
        <v>437</v>
      </c>
      <c r="B11" s="7" t="n">
        <v>251700000</v>
      </c>
    </row>
    <row r="12" spans="1:10">
      <c r="A12" s="4" t="s">
        <v>438</v>
      </c>
      <c r="J12" s="7" t="n">
        <v>1000000</v>
      </c>
    </row>
    <row r="13" spans="1:10">
      <c r="A13" s="4" t="s">
        <v>439</v>
      </c>
      <c r="F13" s="5" t="n">
        <v>163700000</v>
      </c>
    </row>
    <row r="14" spans="1:10">
      <c r="A14" s="4" t="s">
        <v>440</v>
      </c>
      <c r="F14" s="5" t="n">
        <v>300000</v>
      </c>
    </row>
    <row r="15" spans="1:10">
      <c r="A15" s="4" t="s">
        <v>441</v>
      </c>
      <c r="F15" s="5" t="n">
        <v>110800000</v>
      </c>
    </row>
    <row r="16" spans="1:10">
      <c r="A16" s="4" t="s">
        <v>442</v>
      </c>
      <c r="G16" s="7" t="n">
        <v>2700000</v>
      </c>
      <c r="I16" s="7" t="n">
        <v>11000000</v>
      </c>
    </row>
    <row r="17" spans="1:10">
      <c r="A17" s="4" t="s">
        <v>443</v>
      </c>
    </row>
    <row r="18" spans="1:10">
      <c r="A18" s="3" t="s">
        <v>431</v>
      </c>
    </row>
    <row r="19" spans="1:10">
      <c r="A19" s="4" t="s">
        <v>439</v>
      </c>
      <c r="F19" s="5" t="n">
        <v>164800000</v>
      </c>
    </row>
    <row r="20" spans="1:10">
      <c r="A20" s="4" t="s">
        <v>444</v>
      </c>
    </row>
    <row r="21" spans="1:10">
      <c r="A21" s="3" t="s">
        <v>431</v>
      </c>
    </row>
    <row r="22" spans="1:10">
      <c r="A22" s="4" t="s">
        <v>439</v>
      </c>
      <c r="F22" s="7" t="n">
        <v>-1100000</v>
      </c>
    </row>
    <row r="23" spans="1:10">
      <c r="A23" s="4" t="s">
        <v>445</v>
      </c>
    </row>
    <row r="24" spans="1:10">
      <c r="A24" s="3" t="s">
        <v>431</v>
      </c>
    </row>
    <row r="25" spans="1:10">
      <c r="A25" s="4" t="s">
        <v>446</v>
      </c>
      <c r="D25" s="4" t="s">
        <v>447</v>
      </c>
    </row>
    <row r="26" spans="1:10">
      <c r="A26" s="4" t="s">
        <v>448</v>
      </c>
      <c r="D26" s="7" t="n">
        <v>39837000</v>
      </c>
    </row>
    <row r="27" spans="1:10">
      <c r="A27" s="4" t="s">
        <v>432</v>
      </c>
      <c r="D27" s="7" t="n">
        <v>7945000</v>
      </c>
    </row>
    <row r="28" spans="1:10">
      <c r="A28" s="4" t="s">
        <v>434</v>
      </c>
      <c r="D28" s="4" t="s">
        <v>449</v>
      </c>
    </row>
    <row r="29" spans="1:10">
      <c r="A29" s="4" t="s">
        <v>450</v>
      </c>
      <c r="E29" s="5" t="n">
        <v>0</v>
      </c>
      <c r="G29" s="5" t="n">
        <v>0</v>
      </c>
      <c r="H29" s="7" t="n">
        <v>0</v>
      </c>
      <c r="I29" s="5" t="n">
        <v>100000</v>
      </c>
    </row>
    <row r="30" spans="1:10">
      <c r="A30" s="4" t="s">
        <v>451</v>
      </c>
      <c r="E30" s="5" t="n">
        <v>1300000</v>
      </c>
      <c r="G30" s="5" t="n">
        <v>1300000</v>
      </c>
      <c r="H30" s="5" t="n">
        <v>3900000</v>
      </c>
      <c r="I30" s="5" t="n">
        <v>2600000</v>
      </c>
    </row>
    <row r="31" spans="1:10">
      <c r="A31" s="4" t="s">
        <v>452</v>
      </c>
      <c r="G31" s="5" t="n">
        <v>1900000</v>
      </c>
      <c r="I31" s="5" t="n">
        <v>5100000</v>
      </c>
    </row>
    <row r="32" spans="1:10">
      <c r="A32" s="4" t="s">
        <v>453</v>
      </c>
    </row>
    <row r="33" spans="1:10">
      <c r="A33" s="3" t="s">
        <v>431</v>
      </c>
    </row>
    <row r="34" spans="1:10">
      <c r="A34" s="4" t="s">
        <v>448</v>
      </c>
      <c r="C34" s="7" t="n">
        <v>19741000</v>
      </c>
    </row>
    <row r="35" spans="1:10">
      <c r="A35" s="4" t="s">
        <v>432</v>
      </c>
      <c r="C35" s="7" t="n">
        <v>3093000</v>
      </c>
      <c r="E35" s="5" t="n">
        <v>3000000</v>
      </c>
      <c r="H35" s="5" t="n">
        <v>3000000</v>
      </c>
    </row>
    <row r="36" spans="1:10">
      <c r="A36" s="4" t="s">
        <v>434</v>
      </c>
      <c r="C36" s="4" t="s">
        <v>435</v>
      </c>
    </row>
    <row r="37" spans="1:10">
      <c r="A37" s="4" t="s">
        <v>450</v>
      </c>
      <c r="E37" s="5" t="n">
        <v>0</v>
      </c>
      <c r="G37" s="5" t="n">
        <v>0</v>
      </c>
      <c r="H37" s="5" t="n">
        <v>0</v>
      </c>
      <c r="I37" s="5" t="n">
        <v>300000</v>
      </c>
    </row>
    <row r="38" spans="1:10">
      <c r="A38" s="4" t="s">
        <v>451</v>
      </c>
      <c r="E38" s="7" t="n">
        <v>900000</v>
      </c>
      <c r="G38" s="5" t="n">
        <v>400000</v>
      </c>
      <c r="H38" s="7" t="n">
        <v>2400000</v>
      </c>
      <c r="I38" s="5" t="n">
        <v>800000</v>
      </c>
    </row>
    <row r="39" spans="1:10">
      <c r="A39" s="4" t="s">
        <v>452</v>
      </c>
      <c r="G39" s="7" t="n">
        <v>4000000</v>
      </c>
      <c r="I39" s="7" t="n">
        <v>4600000</v>
      </c>
    </row>
    <row r="40" spans="1:10">
      <c r="A40" s="4" t="s">
        <v>454</v>
      </c>
      <c r="C40" s="7" t="n">
        <v>20600000</v>
      </c>
    </row>
    <row r="41" spans="1:10">
      <c r="A41" s="4" t="s">
        <v>455</v>
      </c>
      <c r="C41" s="7"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56</v>
      </c>
      <c r="B1" s="2" t="s">
        <v>428</v>
      </c>
      <c r="C1" s="2" t="s">
        <v>429</v>
      </c>
      <c r="D1" s="2" t="s">
        <v>2</v>
      </c>
      <c r="E1" s="2" t="s">
        <v>27</v>
      </c>
    </row>
    <row r="2" spans="1:6">
      <c r="A2" s="3" t="s">
        <v>457</v>
      </c>
    </row>
    <row r="3" spans="1:6">
      <c r="A3" s="4" t="s">
        <v>432</v>
      </c>
      <c r="D3" s="7" t="n">
        <v>28750</v>
      </c>
      <c r="E3" s="7" t="n">
        <v>28750</v>
      </c>
    </row>
    <row r="4" spans="1:6">
      <c r="A4" s="3" t="s">
        <v>458</v>
      </c>
    </row>
    <row r="5" spans="1:6">
      <c r="A5" s="4" t="s">
        <v>37</v>
      </c>
      <c r="D5" s="5" t="n">
        <v>106323</v>
      </c>
      <c r="E5" s="7" t="n">
        <v>107954</v>
      </c>
      <c r="F5" s="4" t="s">
        <v>28</v>
      </c>
    </row>
    <row r="6" spans="1:6">
      <c r="A6" s="4" t="s">
        <v>445</v>
      </c>
    </row>
    <row r="7" spans="1:6">
      <c r="A7" s="3" t="s">
        <v>457</v>
      </c>
    </row>
    <row r="8" spans="1:6">
      <c r="A8" s="4" t="s">
        <v>459</v>
      </c>
      <c r="C8" s="7" t="n">
        <v>31892</v>
      </c>
    </row>
    <row r="9" spans="1:6">
      <c r="A9" s="4" t="s">
        <v>432</v>
      </c>
      <c r="C9" s="5" t="n">
        <v>7945</v>
      </c>
    </row>
    <row r="10" spans="1:6">
      <c r="A10" s="4" t="s">
        <v>448</v>
      </c>
      <c r="C10" s="5" t="n">
        <v>39837</v>
      </c>
    </row>
    <row r="11" spans="1:6">
      <c r="A11" s="3" t="s">
        <v>458</v>
      </c>
    </row>
    <row r="12" spans="1:6">
      <c r="A12" s="4" t="s">
        <v>30</v>
      </c>
      <c r="C12" s="5" t="n">
        <v>1004</v>
      </c>
    </row>
    <row r="13" spans="1:6">
      <c r="A13" s="4" t="s">
        <v>460</v>
      </c>
      <c r="C13" s="5" t="n">
        <v>12670</v>
      </c>
    </row>
    <row r="14" spans="1:6">
      <c r="A14" s="4" t="s">
        <v>37</v>
      </c>
      <c r="C14" s="5" t="n">
        <v>25959</v>
      </c>
    </row>
    <row r="15" spans="1:6">
      <c r="A15" s="4" t="s">
        <v>461</v>
      </c>
      <c r="C15" s="5" t="n">
        <v>1065</v>
      </c>
    </row>
    <row r="16" spans="1:6">
      <c r="A16" s="4" t="s">
        <v>462</v>
      </c>
      <c r="C16" s="5" t="n">
        <v>40698</v>
      </c>
    </row>
    <row r="17" spans="1:6">
      <c r="A17" s="4" t="s">
        <v>463</v>
      </c>
      <c r="C17" s="5" t="n">
        <v>-861</v>
      </c>
    </row>
    <row r="18" spans="1:6">
      <c r="A18" s="4" t="s">
        <v>464</v>
      </c>
      <c r="C18" s="5" t="n">
        <v>-861</v>
      </c>
    </row>
    <row r="19" spans="1:6">
      <c r="A19" s="4" t="s">
        <v>465</v>
      </c>
      <c r="C19" s="7" t="n">
        <v>39837</v>
      </c>
    </row>
    <row r="20" spans="1:6">
      <c r="A20" s="4" t="s">
        <v>453</v>
      </c>
    </row>
    <row r="21" spans="1:6">
      <c r="A21" s="3" t="s">
        <v>457</v>
      </c>
    </row>
    <row r="22" spans="1:6">
      <c r="A22" s="4" t="s">
        <v>459</v>
      </c>
      <c r="B22" s="7" t="n">
        <v>16648</v>
      </c>
    </row>
    <row r="23" spans="1:6">
      <c r="A23" s="4" t="s">
        <v>432</v>
      </c>
      <c r="B23" s="5" t="n">
        <v>3093</v>
      </c>
      <c r="D23" s="7" t="n">
        <v>3000</v>
      </c>
    </row>
    <row r="24" spans="1:6">
      <c r="A24" s="4" t="s">
        <v>448</v>
      </c>
      <c r="B24" s="5" t="n">
        <v>19741</v>
      </c>
    </row>
    <row r="25" spans="1:6">
      <c r="A25" s="3" t="s">
        <v>458</v>
      </c>
    </row>
    <row r="26" spans="1:6">
      <c r="A26" s="4" t="s">
        <v>30</v>
      </c>
      <c r="B26" s="5" t="n">
        <v>30</v>
      </c>
    </row>
    <row r="27" spans="1:6">
      <c r="A27" s="4" t="s">
        <v>460</v>
      </c>
      <c r="B27" s="5" t="n">
        <v>4252</v>
      </c>
    </row>
    <row r="28" spans="1:6">
      <c r="A28" s="4" t="s">
        <v>37</v>
      </c>
      <c r="B28" s="5" t="n">
        <v>16048</v>
      </c>
    </row>
    <row r="29" spans="1:6">
      <c r="A29" s="4" t="s">
        <v>461</v>
      </c>
      <c r="B29" s="5" t="n">
        <v>250</v>
      </c>
    </row>
    <row r="30" spans="1:6">
      <c r="A30" s="4" t="s">
        <v>462</v>
      </c>
      <c r="B30" s="5" t="n">
        <v>20580</v>
      </c>
    </row>
    <row r="31" spans="1:6">
      <c r="A31" s="4" t="s">
        <v>466</v>
      </c>
      <c r="B31" s="5" t="n">
        <v>-450</v>
      </c>
    </row>
    <row r="32" spans="1:6">
      <c r="A32" s="4" t="s">
        <v>463</v>
      </c>
      <c r="B32" s="5" t="n">
        <v>-389</v>
      </c>
    </row>
    <row r="33" spans="1:6">
      <c r="A33" s="4" t="s">
        <v>464</v>
      </c>
      <c r="B33" s="5" t="n">
        <v>-839</v>
      </c>
    </row>
    <row r="34" spans="1:6">
      <c r="A34" s="4" t="s">
        <v>465</v>
      </c>
      <c r="B34" s="7" t="n">
        <v>19741</v>
      </c>
    </row>
    <row r="35" spans="1:6"/>
    <row r="36" spans="1:6">
      <c r="A36" s="4" t="s">
        <v>28</v>
      </c>
      <c r="B36" s="4" t="s">
        <v>59</v>
      </c>
    </row>
  </sheetData>
  <mergeCells count="3">
    <mergeCell ref="E1:F1"/>
    <mergeCell ref="A35:F35"/>
    <mergeCell ref="B36:F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7</v>
      </c>
      <c r="B1" s="2" t="s">
        <v>1</v>
      </c>
    </row>
    <row r="2" spans="1:4">
      <c r="B2" s="2" t="s">
        <v>2</v>
      </c>
      <c r="C2" s="2" t="s">
        <v>428</v>
      </c>
      <c r="D2" s="2" t="s">
        <v>429</v>
      </c>
    </row>
    <row r="3" spans="1:4">
      <c r="A3" s="4" t="s">
        <v>445</v>
      </c>
    </row>
    <row r="4" spans="1:4">
      <c r="A4" s="3" t="s">
        <v>468</v>
      </c>
    </row>
    <row r="5" spans="1:4">
      <c r="A5" s="4" t="s">
        <v>469</v>
      </c>
      <c r="D5" s="7" t="n">
        <v>12670</v>
      </c>
    </row>
    <row r="6" spans="1:4">
      <c r="A6" s="4" t="s">
        <v>470</v>
      </c>
      <c r="B6" s="4" t="s">
        <v>471</v>
      </c>
    </row>
    <row r="7" spans="1:4">
      <c r="A7" s="4" t="s">
        <v>472</v>
      </c>
    </row>
    <row r="8" spans="1:4">
      <c r="A8" s="3" t="s">
        <v>468</v>
      </c>
    </row>
    <row r="9" spans="1:4">
      <c r="A9" s="4" t="s">
        <v>469</v>
      </c>
      <c r="D9" s="5" t="n">
        <v>8500</v>
      </c>
    </row>
    <row r="10" spans="1:4">
      <c r="A10" s="4" t="s">
        <v>470</v>
      </c>
      <c r="B10" s="4" t="s">
        <v>473</v>
      </c>
    </row>
    <row r="11" spans="1:4">
      <c r="A11" s="4" t="s">
        <v>474</v>
      </c>
    </row>
    <row r="12" spans="1:4">
      <c r="A12" s="3" t="s">
        <v>468</v>
      </c>
    </row>
    <row r="13" spans="1:4">
      <c r="A13" s="4" t="s">
        <v>469</v>
      </c>
      <c r="D13" s="5" t="n">
        <v>2900</v>
      </c>
    </row>
    <row r="14" spans="1:4">
      <c r="A14" s="4" t="s">
        <v>470</v>
      </c>
      <c r="B14" s="4" t="s">
        <v>475</v>
      </c>
    </row>
    <row r="15" spans="1:4">
      <c r="A15" s="4" t="s">
        <v>476</v>
      </c>
    </row>
    <row r="16" spans="1:4">
      <c r="A16" s="3" t="s">
        <v>468</v>
      </c>
    </row>
    <row r="17" spans="1:4">
      <c r="A17" s="4" t="s">
        <v>469</v>
      </c>
      <c r="D17" s="5" t="n">
        <v>610</v>
      </c>
    </row>
    <row r="18" spans="1:4">
      <c r="A18" s="4" t="s">
        <v>470</v>
      </c>
      <c r="B18" s="4" t="s">
        <v>477</v>
      </c>
    </row>
    <row r="19" spans="1:4">
      <c r="A19" s="4" t="s">
        <v>478</v>
      </c>
    </row>
    <row r="20" spans="1:4">
      <c r="A20" s="3" t="s">
        <v>468</v>
      </c>
    </row>
    <row r="21" spans="1:4">
      <c r="A21" s="4" t="s">
        <v>469</v>
      </c>
      <c r="D21" s="5" t="n">
        <v>600</v>
      </c>
    </row>
    <row r="22" spans="1:4">
      <c r="A22" s="4" t="s">
        <v>470</v>
      </c>
      <c r="B22" s="4" t="s">
        <v>475</v>
      </c>
    </row>
    <row r="23" spans="1:4">
      <c r="A23" s="4" t="s">
        <v>479</v>
      </c>
    </row>
    <row r="24" spans="1:4">
      <c r="A24" s="3" t="s">
        <v>468</v>
      </c>
    </row>
    <row r="25" spans="1:4">
      <c r="A25" s="4" t="s">
        <v>469</v>
      </c>
      <c r="D25" s="7" t="n">
        <v>60</v>
      </c>
    </row>
    <row r="26" spans="1:4">
      <c r="A26" s="4" t="s">
        <v>470</v>
      </c>
      <c r="B26" s="4" t="s">
        <v>477</v>
      </c>
    </row>
    <row r="27" spans="1:4">
      <c r="A27" s="4" t="s">
        <v>453</v>
      </c>
    </row>
    <row r="28" spans="1:4">
      <c r="A28" s="3" t="s">
        <v>468</v>
      </c>
    </row>
    <row r="29" spans="1:4">
      <c r="A29" s="4" t="s">
        <v>469</v>
      </c>
      <c r="C29" s="7" t="n">
        <v>4252</v>
      </c>
    </row>
    <row r="30" spans="1:4">
      <c r="A30" s="4" t="s">
        <v>470</v>
      </c>
      <c r="B30" s="4" t="s">
        <v>480</v>
      </c>
    </row>
    <row r="31" spans="1:4">
      <c r="A31" s="4" t="s">
        <v>481</v>
      </c>
    </row>
    <row r="32" spans="1:4">
      <c r="A32" s="3" t="s">
        <v>468</v>
      </c>
    </row>
    <row r="33" spans="1:4">
      <c r="A33" s="4" t="s">
        <v>469</v>
      </c>
      <c r="C33" s="5" t="n">
        <v>3250</v>
      </c>
    </row>
    <row r="34" spans="1:4">
      <c r="A34" s="4" t="s">
        <v>470</v>
      </c>
      <c r="B34" s="4" t="s">
        <v>475</v>
      </c>
    </row>
    <row r="35" spans="1:4">
      <c r="A35" s="4" t="s">
        <v>482</v>
      </c>
    </row>
    <row r="36" spans="1:4">
      <c r="A36" s="3" t="s">
        <v>468</v>
      </c>
    </row>
    <row r="37" spans="1:4">
      <c r="A37" s="4" t="s">
        <v>469</v>
      </c>
      <c r="C37" s="5" t="n">
        <v>672</v>
      </c>
    </row>
    <row r="38" spans="1:4">
      <c r="A38" s="4" t="s">
        <v>470</v>
      </c>
      <c r="B38" s="4" t="s">
        <v>475</v>
      </c>
    </row>
    <row r="39" spans="1:4">
      <c r="A39" s="4" t="s">
        <v>483</v>
      </c>
    </row>
    <row r="40" spans="1:4">
      <c r="A40" s="3" t="s">
        <v>468</v>
      </c>
    </row>
    <row r="41" spans="1:4">
      <c r="A41" s="4" t="s">
        <v>469</v>
      </c>
      <c r="C41" s="5" t="n">
        <v>250</v>
      </c>
    </row>
    <row r="42" spans="1:4">
      <c r="A42" s="4" t="s">
        <v>470</v>
      </c>
      <c r="B42" s="4" t="s">
        <v>477</v>
      </c>
    </row>
    <row r="43" spans="1:4">
      <c r="A43" s="4" t="s">
        <v>484</v>
      </c>
    </row>
    <row r="44" spans="1:4">
      <c r="A44" s="3" t="s">
        <v>468</v>
      </c>
    </row>
    <row r="45" spans="1:4">
      <c r="A45" s="4" t="s">
        <v>469</v>
      </c>
      <c r="C45" s="7" t="n">
        <v>80</v>
      </c>
    </row>
    <row r="46" spans="1:4">
      <c r="A46" s="4" t="s">
        <v>470</v>
      </c>
      <c r="B46"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485</v>
      </c>
      <c r="B1" s="2" t="s">
        <v>2</v>
      </c>
      <c r="C1" s="2" t="s">
        <v>27</v>
      </c>
    </row>
    <row r="2" spans="1:4">
      <c r="A2" s="3" t="s">
        <v>163</v>
      </c>
    </row>
    <row r="3" spans="1:4">
      <c r="A3" s="4" t="s">
        <v>486</v>
      </c>
      <c r="B3" s="7" t="n">
        <v>28750</v>
      </c>
      <c r="C3" s="7" t="n">
        <v>28750</v>
      </c>
    </row>
    <row r="4" spans="1:4">
      <c r="A4" s="4" t="s">
        <v>487</v>
      </c>
      <c r="B4" s="5" t="n">
        <v>11367</v>
      </c>
      <c r="C4" s="5" t="n">
        <v>9089</v>
      </c>
    </row>
    <row r="5" spans="1:4">
      <c r="A5" s="4" t="s">
        <v>488</v>
      </c>
      <c r="B5" s="5" t="n">
        <v>2656</v>
      </c>
      <c r="C5" s="5" t="n">
        <v>2589</v>
      </c>
    </row>
    <row r="6" spans="1:4">
      <c r="A6" s="4" t="s">
        <v>489</v>
      </c>
      <c r="B6" s="7" t="n">
        <v>42773</v>
      </c>
      <c r="C6" s="7" t="n">
        <v>40428</v>
      </c>
      <c r="D6" s="4" t="s">
        <v>28</v>
      </c>
    </row>
    <row r="7" spans="1:4"/>
    <row r="8" spans="1:4">
      <c r="A8" s="4" t="s">
        <v>28</v>
      </c>
      <c r="B8" s="4" t="s">
        <v>59</v>
      </c>
    </row>
  </sheetData>
  <mergeCells count="3">
    <mergeCell ref="C1:D1"/>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0</v>
      </c>
      <c r="B1" s="2" t="s">
        <v>1</v>
      </c>
    </row>
    <row r="2" spans="1:2">
      <c r="B2" s="2" t="s">
        <v>2</v>
      </c>
    </row>
    <row r="3" spans="1:2">
      <c r="A3" s="4" t="s">
        <v>433</v>
      </c>
    </row>
    <row r="4" spans="1:2">
      <c r="A4" s="3" t="s">
        <v>491</v>
      </c>
    </row>
    <row r="5" spans="1:2">
      <c r="A5" s="4" t="s">
        <v>434</v>
      </c>
      <c r="B5"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v>
      </c>
      <c r="B1" s="2" t="s">
        <v>1</v>
      </c>
    </row>
    <row r="2" spans="1:4">
      <c r="B2" s="2" t="s">
        <v>2</v>
      </c>
      <c r="C2" s="2" t="s">
        <v>69</v>
      </c>
      <c r="D2" s="2" t="s">
        <v>28</v>
      </c>
    </row>
    <row r="3" spans="1:4">
      <c r="A3" s="3" t="s">
        <v>102</v>
      </c>
    </row>
    <row r="4" spans="1:4">
      <c r="A4" s="4" t="s">
        <v>85</v>
      </c>
      <c r="B4" s="7" t="n">
        <v>23404</v>
      </c>
      <c r="C4" s="7" t="n">
        <v>11874</v>
      </c>
      <c r="D4" s="4" t="s">
        <v>78</v>
      </c>
    </row>
    <row r="5" spans="1:4">
      <c r="A5" s="3" t="s">
        <v>103</v>
      </c>
    </row>
    <row r="6" spans="1:4">
      <c r="A6" s="4" t="s">
        <v>77</v>
      </c>
      <c r="B6" s="5" t="n">
        <v>31250</v>
      </c>
      <c r="C6" s="5" t="n">
        <v>31470</v>
      </c>
      <c r="D6" s="4" t="s">
        <v>78</v>
      </c>
    </row>
    <row r="7" spans="1:4">
      <c r="A7" s="4" t="s">
        <v>104</v>
      </c>
      <c r="B7" s="5" t="n">
        <v>19285</v>
      </c>
      <c r="C7" s="5" t="n">
        <v>15239</v>
      </c>
    </row>
    <row r="8" spans="1:4">
      <c r="A8" s="4" t="s">
        <v>105</v>
      </c>
      <c r="B8" s="5" t="n">
        <v>85732</v>
      </c>
      <c r="C8" s="5" t="n">
        <v>75007</v>
      </c>
    </row>
    <row r="9" spans="1:4">
      <c r="A9" s="4" t="s">
        <v>106</v>
      </c>
      <c r="B9" s="5" t="n">
        <v>-2793</v>
      </c>
      <c r="C9" s="5" t="n">
        <v>280</v>
      </c>
    </row>
    <row r="10" spans="1:4">
      <c r="A10" s="3" t="s">
        <v>107</v>
      </c>
    </row>
    <row r="11" spans="1:4">
      <c r="A11" s="4" t="s">
        <v>108</v>
      </c>
      <c r="B11" s="5" t="n">
        <v>-24956</v>
      </c>
      <c r="C11" s="5" t="n">
        <v>-19810</v>
      </c>
    </row>
    <row r="12" spans="1:4">
      <c r="A12" s="4" t="s">
        <v>109</v>
      </c>
      <c r="B12" s="5" t="n">
        <v>-2085</v>
      </c>
      <c r="C12" s="5" t="n">
        <v>-2077</v>
      </c>
    </row>
    <row r="13" spans="1:4">
      <c r="A13" s="4" t="s">
        <v>110</v>
      </c>
      <c r="B13" s="5" t="n">
        <v>-13647</v>
      </c>
      <c r="C13" s="5" t="n">
        <v>15628</v>
      </c>
    </row>
    <row r="14" spans="1:4">
      <c r="A14" s="4" t="s">
        <v>45</v>
      </c>
      <c r="B14" s="5" t="n">
        <v>-75</v>
      </c>
      <c r="C14" s="5" t="n">
        <v>350</v>
      </c>
    </row>
    <row r="15" spans="1:4">
      <c r="A15" s="4" t="s">
        <v>111</v>
      </c>
      <c r="B15" s="5" t="n">
        <v>116115</v>
      </c>
      <c r="C15" s="5" t="n">
        <v>127961</v>
      </c>
    </row>
    <row r="16" spans="1:4">
      <c r="A16" s="3" t="s">
        <v>112</v>
      </c>
    </row>
    <row r="17" spans="1:4">
      <c r="A17" s="4" t="s">
        <v>113</v>
      </c>
      <c r="B17" s="5" t="n">
        <v>-572788</v>
      </c>
      <c r="C17" s="5" t="n">
        <v>-179557</v>
      </c>
    </row>
    <row r="18" spans="1:4">
      <c r="A18" s="4" t="s">
        <v>114</v>
      </c>
      <c r="B18" s="5" t="n">
        <v>460800</v>
      </c>
      <c r="C18" s="5" t="n">
        <v>191000</v>
      </c>
    </row>
    <row r="19" spans="1:4">
      <c r="A19" s="4" t="s">
        <v>115</v>
      </c>
      <c r="B19" s="5" t="n">
        <v>0</v>
      </c>
      <c r="C19" s="5" t="n">
        <v>-50544</v>
      </c>
    </row>
    <row r="20" spans="1:4">
      <c r="A20" s="4" t="s">
        <v>116</v>
      </c>
      <c r="B20" s="5" t="n">
        <v>-18699</v>
      </c>
      <c r="C20" s="5" t="n">
        <v>-7892</v>
      </c>
    </row>
    <row r="21" spans="1:4">
      <c r="A21" s="4" t="s">
        <v>117</v>
      </c>
      <c r="B21" s="5" t="n">
        <v>-15238</v>
      </c>
      <c r="C21" s="5" t="n">
        <v>-12236</v>
      </c>
    </row>
    <row r="22" spans="1:4">
      <c r="A22" s="4" t="s">
        <v>118</v>
      </c>
      <c r="B22" s="5" t="n">
        <v>64</v>
      </c>
      <c r="C22" s="5" t="n">
        <v>69</v>
      </c>
    </row>
    <row r="23" spans="1:4">
      <c r="A23" s="4" t="s">
        <v>119</v>
      </c>
      <c r="B23" s="5" t="n">
        <v>-145861</v>
      </c>
      <c r="C23" s="5" t="n">
        <v>-59160</v>
      </c>
    </row>
    <row r="24" spans="1:4">
      <c r="A24" s="3" t="s">
        <v>120</v>
      </c>
    </row>
    <row r="25" spans="1:4">
      <c r="A25" s="4" t="s">
        <v>121</v>
      </c>
      <c r="B25" s="5" t="n">
        <v>21835</v>
      </c>
      <c r="C25" s="5" t="n">
        <v>29556</v>
      </c>
    </row>
    <row r="26" spans="1:4">
      <c r="A26" s="4" t="s">
        <v>122</v>
      </c>
      <c r="B26" s="5" t="n">
        <v>-71993</v>
      </c>
      <c r="C26" s="5" t="n">
        <v>-7743</v>
      </c>
    </row>
    <row r="27" spans="1:4">
      <c r="A27" s="4" t="s">
        <v>123</v>
      </c>
      <c r="B27" s="5" t="n">
        <v>-41081</v>
      </c>
      <c r="C27" s="5" t="n">
        <v>0</v>
      </c>
    </row>
    <row r="28" spans="1:4">
      <c r="A28" s="4" t="s">
        <v>124</v>
      </c>
      <c r="B28" s="5" t="n">
        <v>-91239</v>
      </c>
      <c r="C28" s="5" t="n">
        <v>21813</v>
      </c>
    </row>
    <row r="29" spans="1:4">
      <c r="A29" s="4" t="s">
        <v>125</v>
      </c>
      <c r="B29" s="5" t="n">
        <v>197</v>
      </c>
      <c r="C29" s="5" t="n">
        <v>864</v>
      </c>
    </row>
    <row r="30" spans="1:4">
      <c r="A30" s="4" t="s">
        <v>126</v>
      </c>
      <c r="B30" s="5" t="n">
        <v>-120788</v>
      </c>
      <c r="C30" s="5" t="n">
        <v>91478</v>
      </c>
    </row>
    <row r="31" spans="1:4">
      <c r="A31" s="4" t="s">
        <v>127</v>
      </c>
      <c r="B31" s="5" t="n">
        <v>566404</v>
      </c>
      <c r="C31" s="5" t="n">
        <v>289518</v>
      </c>
    </row>
    <row r="32" spans="1:4">
      <c r="A32" s="4" t="s">
        <v>128</v>
      </c>
      <c r="B32" s="5" t="n">
        <v>445616</v>
      </c>
      <c r="C32" s="5" t="n">
        <v>380996</v>
      </c>
    </row>
    <row r="33" spans="1:4">
      <c r="A33" s="3" t="s">
        <v>129</v>
      </c>
    </row>
    <row r="34" spans="1:4">
      <c r="A34" s="4" t="s">
        <v>130</v>
      </c>
      <c r="B34" s="5" t="n">
        <v>28820</v>
      </c>
      <c r="C34" s="5" t="n">
        <v>82</v>
      </c>
    </row>
    <row r="35" spans="1:4">
      <c r="A35" s="3" t="s">
        <v>131</v>
      </c>
    </row>
    <row r="36" spans="1:4">
      <c r="A36" s="4" t="s">
        <v>132</v>
      </c>
      <c r="B36" s="5" t="n">
        <v>2393</v>
      </c>
      <c r="C36" s="5" t="n">
        <v>3555</v>
      </c>
    </row>
    <row r="37" spans="1:4">
      <c r="A37" s="4" t="s">
        <v>133</v>
      </c>
      <c r="B37" s="7" t="n">
        <v>1679</v>
      </c>
      <c r="C37" s="7" t="n">
        <v>0</v>
      </c>
    </row>
    <row r="38" spans="1:4"/>
    <row r="39" spans="1:4">
      <c r="A39" s="4" t="s">
        <v>28</v>
      </c>
      <c r="B39" s="4" t="s">
        <v>93</v>
      </c>
    </row>
    <row r="40" spans="1:4">
      <c r="A40" s="4" t="s">
        <v>78</v>
      </c>
      <c r="B40" s="4" t="s">
        <v>92</v>
      </c>
    </row>
  </sheetData>
  <mergeCells count="5">
    <mergeCell ref="A1:A2"/>
    <mergeCell ref="B1:D1"/>
    <mergeCell ref="A38:D38"/>
    <mergeCell ref="B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92</v>
      </c>
    </row>
    <row r="3" spans="1:2">
      <c r="A3" s="3" t="s">
        <v>493</v>
      </c>
    </row>
    <row r="4" spans="1:2">
      <c r="A4" s="4" t="s">
        <v>494</v>
      </c>
      <c r="B4" s="7" t="n">
        <v>9089</v>
      </c>
    </row>
    <row r="5" spans="1:2">
      <c r="A5" s="4" t="s">
        <v>495</v>
      </c>
      <c r="B5" s="5" t="n">
        <v>10629</v>
      </c>
    </row>
    <row r="6" spans="1:2">
      <c r="A6" s="4" t="s">
        <v>496</v>
      </c>
      <c r="B6" s="5" t="n">
        <v>-8351</v>
      </c>
    </row>
    <row r="7" spans="1:2">
      <c r="A7" s="4" t="s">
        <v>497</v>
      </c>
      <c r="B7" s="7" t="n">
        <v>11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98</v>
      </c>
      <c r="C1" s="2" t="s">
        <v>1</v>
      </c>
    </row>
    <row r="2" spans="1:5">
      <c r="C2" s="2" t="s">
        <v>2</v>
      </c>
      <c r="D2" s="2" t="s">
        <v>69</v>
      </c>
      <c r="E2" s="2" t="s">
        <v>78</v>
      </c>
    </row>
    <row r="3" spans="1:5">
      <c r="A3" s="3" t="s">
        <v>499</v>
      </c>
    </row>
    <row r="4" spans="1:5">
      <c r="A4" s="4" t="s">
        <v>494</v>
      </c>
      <c r="B4" s="4" t="s">
        <v>28</v>
      </c>
      <c r="C4" s="7" t="n">
        <v>8602</v>
      </c>
    </row>
    <row r="5" spans="1:5">
      <c r="A5" s="4" t="s">
        <v>500</v>
      </c>
      <c r="C5" s="5" t="n">
        <v>19285</v>
      </c>
      <c r="D5" s="7" t="n">
        <v>15239</v>
      </c>
    </row>
    <row r="6" spans="1:5">
      <c r="A6" s="4" t="s">
        <v>501</v>
      </c>
      <c r="C6" s="5" t="n">
        <v>-19002</v>
      </c>
    </row>
    <row r="7" spans="1:5">
      <c r="A7" s="4" t="s">
        <v>497</v>
      </c>
      <c r="C7" s="7" t="n">
        <v>8885</v>
      </c>
    </row>
    <row r="8" spans="1:5"/>
    <row r="9" spans="1:5">
      <c r="A9" s="4" t="s">
        <v>28</v>
      </c>
      <c r="B9" s="4" t="s">
        <v>59</v>
      </c>
    </row>
    <row r="10" spans="1:5">
      <c r="A10" s="4" t="s">
        <v>78</v>
      </c>
      <c r="B10" s="4" t="s">
        <v>93</v>
      </c>
    </row>
  </sheetData>
  <mergeCells count="10">
    <mergeCell ref="A1:B2"/>
    <mergeCell ref="C1:E1"/>
    <mergeCell ref="D3:E3"/>
    <mergeCell ref="D4:E4"/>
    <mergeCell ref="D5:E5"/>
    <mergeCell ref="D6:E6"/>
    <mergeCell ref="D7:E7"/>
    <mergeCell ref="A8:D8"/>
    <mergeCell ref="B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502</v>
      </c>
      <c r="B1" s="2" t="s">
        <v>2</v>
      </c>
      <c r="C1" s="2" t="s">
        <v>27</v>
      </c>
    </row>
    <row r="2" spans="1:4">
      <c r="A2" s="3" t="s">
        <v>167</v>
      </c>
    </row>
    <row r="3" spans="1:4">
      <c r="A3" s="4" t="s">
        <v>45</v>
      </c>
      <c r="B3" s="7" t="n">
        <v>3392</v>
      </c>
      <c r="C3" s="7" t="n">
        <v>3469</v>
      </c>
      <c r="D3" s="4" t="s">
        <v>28</v>
      </c>
    </row>
    <row r="4" spans="1:4"/>
    <row r="5" spans="1:4">
      <c r="A5" s="4" t="s">
        <v>28</v>
      </c>
      <c r="B5" s="4" t="s">
        <v>59</v>
      </c>
    </row>
  </sheetData>
  <mergeCells count="3">
    <mergeCell ref="C1:D1"/>
    <mergeCell ref="A4:D4"/>
    <mergeCell ref="B5:D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03</v>
      </c>
      <c r="B1" s="2" t="s">
        <v>1</v>
      </c>
    </row>
    <row r="2" spans="1:3">
      <c r="B2" s="2" t="s">
        <v>392</v>
      </c>
    </row>
    <row r="3" spans="1:3">
      <c r="A3" s="3" t="s">
        <v>504</v>
      </c>
    </row>
    <row r="4" spans="1:3">
      <c r="A4" s="4" t="s">
        <v>494</v>
      </c>
      <c r="B4" s="7" t="n">
        <v>3469</v>
      </c>
      <c r="C4" s="4" t="s">
        <v>28</v>
      </c>
    </row>
    <row r="5" spans="1:3">
      <c r="A5" s="4" t="s">
        <v>505</v>
      </c>
      <c r="B5" s="5" t="n">
        <v>-3132</v>
      </c>
    </row>
    <row r="6" spans="1:3">
      <c r="A6" s="4" t="s">
        <v>506</v>
      </c>
      <c r="B6" s="5" t="n">
        <v>3055</v>
      </c>
    </row>
    <row r="7" spans="1:3">
      <c r="A7" s="4" t="s">
        <v>497</v>
      </c>
      <c r="B7" s="7" t="n">
        <v>3392</v>
      </c>
    </row>
    <row r="8" spans="1:3"/>
    <row r="9" spans="1:3">
      <c r="A9" s="4" t="s">
        <v>28</v>
      </c>
      <c r="B9" s="4" t="s">
        <v>59</v>
      </c>
    </row>
  </sheetData>
  <mergeCells count="5">
    <mergeCell ref="A1:A2"/>
    <mergeCell ref="B1:C1"/>
    <mergeCell ref="B2:C2"/>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507</v>
      </c>
      <c r="B1" s="2" t="s">
        <v>2</v>
      </c>
      <c r="C1" s="2" t="s">
        <v>27</v>
      </c>
    </row>
    <row r="2" spans="1:4">
      <c r="A2" s="3" t="s">
        <v>171</v>
      </c>
    </row>
    <row r="3" spans="1:4">
      <c r="A3" s="4" t="s">
        <v>508</v>
      </c>
      <c r="B3" s="7" t="n">
        <v>27652</v>
      </c>
      <c r="C3" s="7" t="n">
        <v>17725</v>
      </c>
    </row>
    <row r="4" spans="1:4">
      <c r="A4" s="4" t="s">
        <v>509</v>
      </c>
      <c r="B4" s="5" t="n">
        <v>6057</v>
      </c>
      <c r="C4" s="5" t="n">
        <v>3458</v>
      </c>
    </row>
    <row r="5" spans="1:4">
      <c r="A5" s="4" t="s">
        <v>510</v>
      </c>
      <c r="B5" s="5" t="n">
        <v>4785</v>
      </c>
      <c r="C5" s="5" t="n">
        <v>32617</v>
      </c>
    </row>
    <row r="6" spans="1:4">
      <c r="A6" s="4" t="s">
        <v>511</v>
      </c>
      <c r="B6" s="5" t="n">
        <v>5397</v>
      </c>
      <c r="C6" s="5" t="n">
        <v>3022</v>
      </c>
    </row>
    <row r="7" spans="1:4">
      <c r="A7" s="4" t="s">
        <v>512</v>
      </c>
      <c r="B7" s="5" t="n">
        <v>14673</v>
      </c>
      <c r="C7" s="5" t="n">
        <v>16843</v>
      </c>
    </row>
    <row r="8" spans="1:4">
      <c r="A8" s="4" t="s">
        <v>513</v>
      </c>
      <c r="B8" s="7" t="n">
        <v>58564</v>
      </c>
      <c r="C8" s="7" t="n">
        <v>73665</v>
      </c>
      <c r="D8" s="4" t="s">
        <v>28</v>
      </c>
    </row>
    <row r="9" spans="1:4"/>
    <row r="10" spans="1:4">
      <c r="A10" s="4" t="s">
        <v>28</v>
      </c>
      <c r="B10" s="4" t="s">
        <v>59</v>
      </c>
    </row>
  </sheetData>
  <mergeCells count="3">
    <mergeCell ref="C1:D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4</v>
      </c>
      <c r="B1" s="2" t="s">
        <v>2</v>
      </c>
      <c r="C1" s="2" t="s">
        <v>27</v>
      </c>
    </row>
    <row r="2" spans="1:4">
      <c r="A2" s="3" t="s">
        <v>171</v>
      </c>
    </row>
    <row r="3" spans="1:4">
      <c r="A3" s="4" t="s">
        <v>515</v>
      </c>
      <c r="B3" s="7" t="n">
        <v>30446</v>
      </c>
      <c r="C3" s="7" t="n">
        <v>26904</v>
      </c>
    </row>
    <row r="4" spans="1:4">
      <c r="A4" s="4" t="s">
        <v>516</v>
      </c>
      <c r="B4" s="5" t="n">
        <v>4532</v>
      </c>
      <c r="C4" s="5" t="n">
        <v>3833</v>
      </c>
    </row>
    <row r="5" spans="1:4">
      <c r="A5" s="4" t="s">
        <v>517</v>
      </c>
      <c r="B5" s="7" t="n">
        <v>34978</v>
      </c>
      <c r="C5" s="7" t="n">
        <v>30737</v>
      </c>
      <c r="D5" s="4" t="s">
        <v>28</v>
      </c>
    </row>
    <row r="6" spans="1:4"/>
    <row r="7" spans="1:4">
      <c r="A7" s="4" t="s">
        <v>28</v>
      </c>
      <c r="B7" s="4" t="s">
        <v>59</v>
      </c>
    </row>
  </sheetData>
  <mergeCells count="3">
    <mergeCell ref="C1:D1"/>
    <mergeCell ref="A6:D6"/>
    <mergeCell ref="B7:D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8</v>
      </c>
      <c r="B1" s="2" t="s">
        <v>68</v>
      </c>
      <c r="D1" s="2" t="s">
        <v>1</v>
      </c>
    </row>
    <row r="2" spans="1:5">
      <c r="B2" s="2" t="s">
        <v>2</v>
      </c>
      <c r="C2" s="2" t="s">
        <v>69</v>
      </c>
      <c r="D2" s="2" t="s">
        <v>2</v>
      </c>
      <c r="E2" s="2" t="s">
        <v>69</v>
      </c>
    </row>
    <row r="3" spans="1:5">
      <c r="A3" s="3" t="s">
        <v>178</v>
      </c>
    </row>
    <row r="4" spans="1:5">
      <c r="A4" s="4" t="s">
        <v>519</v>
      </c>
      <c r="B4" s="10" t="n">
        <v>13.7</v>
      </c>
      <c r="C4" s="10" t="n">
        <v>11.4</v>
      </c>
      <c r="D4" s="10" t="n">
        <v>37.7</v>
      </c>
      <c r="E4" s="7" t="n">
        <v>31</v>
      </c>
    </row>
    <row r="5" spans="1:5">
      <c r="A5" s="4" t="s">
        <v>520</v>
      </c>
      <c r="B5" s="10" t="n">
        <v>0.5</v>
      </c>
      <c r="C5" s="10" t="n">
        <v>0.5</v>
      </c>
      <c r="D5" s="10" t="n">
        <v>1.7</v>
      </c>
      <c r="E5" s="10" t="n">
        <v>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521</v>
      </c>
      <c r="B1" s="2" t="s">
        <v>2</v>
      </c>
      <c r="C1" s="2" t="s">
        <v>27</v>
      </c>
    </row>
    <row r="2" spans="1:4">
      <c r="A2" s="3" t="s">
        <v>522</v>
      </c>
    </row>
    <row r="3" spans="1:4">
      <c r="A3" s="4" t="s">
        <v>64</v>
      </c>
      <c r="B3" s="5" t="n">
        <v>200000000</v>
      </c>
      <c r="C3" s="5" t="n">
        <v>200000000</v>
      </c>
      <c r="D3" s="4" t="s">
        <v>28</v>
      </c>
    </row>
    <row r="4" spans="1:4">
      <c r="A4" s="4" t="s">
        <v>65</v>
      </c>
      <c r="B4" s="5" t="n">
        <v>84375021</v>
      </c>
      <c r="C4" s="5" t="n">
        <v>83724916</v>
      </c>
      <c r="D4" s="4" t="s">
        <v>28</v>
      </c>
    </row>
    <row r="5" spans="1:4">
      <c r="A5" s="4" t="s">
        <v>523</v>
      </c>
      <c r="B5" s="5" t="n">
        <v>10000000</v>
      </c>
      <c r="C5" s="5" t="n">
        <v>10000000</v>
      </c>
    </row>
    <row r="6" spans="1:4">
      <c r="A6" s="4" t="s">
        <v>524</v>
      </c>
      <c r="B6" s="5" t="n">
        <v>0</v>
      </c>
      <c r="C6" s="5" t="n">
        <v>0</v>
      </c>
    </row>
    <row r="7" spans="1:4">
      <c r="A7" s="4" t="s">
        <v>63</v>
      </c>
      <c r="B7" s="8" t="n">
        <v>1e-06</v>
      </c>
      <c r="C7" s="8" t="n">
        <v>1e-06</v>
      </c>
      <c r="D7" s="4" t="s">
        <v>28</v>
      </c>
    </row>
    <row r="8" spans="1:4"/>
    <row r="9" spans="1:4">
      <c r="A9" s="4" t="s">
        <v>28</v>
      </c>
      <c r="B9" s="4" t="s">
        <v>59</v>
      </c>
    </row>
  </sheetData>
  <mergeCells count="3">
    <mergeCell ref="C1:D1"/>
    <mergeCell ref="A8:D8"/>
    <mergeCell ref="B9:D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49"/>
    <col customWidth="1" max="5" min="5" width="37"/>
    <col customWidth="1" max="6" min="6" width="4"/>
    <col customWidth="1" max="7" min="7" width="21"/>
  </cols>
  <sheetData>
    <row r="1" spans="1:7">
      <c r="A1" s="1" t="s">
        <v>525</v>
      </c>
      <c r="B1" s="2" t="s">
        <v>68</v>
      </c>
      <c r="D1" s="2" t="s">
        <v>1</v>
      </c>
    </row>
    <row r="2" spans="1:7">
      <c r="B2" s="2" t="s">
        <v>526</v>
      </c>
      <c r="C2" s="2" t="s">
        <v>527</v>
      </c>
      <c r="D2" s="2" t="s">
        <v>528</v>
      </c>
      <c r="E2" s="2" t="s">
        <v>527</v>
      </c>
      <c r="G2" s="2" t="s">
        <v>529</v>
      </c>
    </row>
    <row r="3" spans="1:7">
      <c r="A3" s="3" t="s">
        <v>530</v>
      </c>
    </row>
    <row r="4" spans="1:7">
      <c r="A4" s="4" t="s">
        <v>531</v>
      </c>
      <c r="G4" s="7" t="n">
        <v>200000000</v>
      </c>
    </row>
    <row r="5" spans="1:7">
      <c r="A5" s="4" t="s">
        <v>532</v>
      </c>
      <c r="D5" s="5" t="n">
        <v>1752895</v>
      </c>
    </row>
    <row r="6" spans="1:7">
      <c r="A6" s="4" t="s">
        <v>533</v>
      </c>
      <c r="D6" s="7" t="n">
        <v>71993000</v>
      </c>
      <c r="E6" s="7" t="n">
        <v>7743000</v>
      </c>
      <c r="F6" s="4" t="s">
        <v>28</v>
      </c>
    </row>
    <row r="7" spans="1:7">
      <c r="A7" s="4" t="s">
        <v>534</v>
      </c>
      <c r="D7" s="5" t="n">
        <v>3</v>
      </c>
    </row>
    <row r="8" spans="1:7">
      <c r="A8" s="4" t="s">
        <v>105</v>
      </c>
      <c r="B8" s="7" t="n">
        <v>29194000</v>
      </c>
      <c r="C8" s="7" t="n">
        <v>25309000</v>
      </c>
      <c r="D8" s="7" t="n">
        <v>85732000</v>
      </c>
      <c r="E8" s="5" t="n">
        <v>75007000</v>
      </c>
    </row>
    <row r="9" spans="1:7">
      <c r="A9" s="4" t="s">
        <v>535</v>
      </c>
      <c r="B9" s="5" t="n">
        <v>1900000</v>
      </c>
      <c r="C9" s="5" t="n">
        <v>1500000</v>
      </c>
      <c r="D9" s="7" t="n">
        <v>5900000</v>
      </c>
      <c r="E9" s="5" t="n">
        <v>4600000</v>
      </c>
    </row>
    <row r="10" spans="1:7">
      <c r="A10" s="4" t="s">
        <v>536</v>
      </c>
    </row>
    <row r="11" spans="1:7">
      <c r="A11" s="3" t="s">
        <v>530</v>
      </c>
    </row>
    <row r="12" spans="1:7">
      <c r="A12" s="4" t="s">
        <v>537</v>
      </c>
      <c r="D12" s="5" t="n">
        <v>4</v>
      </c>
    </row>
    <row r="13" spans="1:7">
      <c r="A13" s="4" t="s">
        <v>538</v>
      </c>
      <c r="D13" s="4" t="s">
        <v>539</v>
      </c>
    </row>
    <row r="14" spans="1:7">
      <c r="A14" s="4" t="s">
        <v>540</v>
      </c>
      <c r="B14" s="7" t="n">
        <v>5300000</v>
      </c>
      <c r="C14" s="7" t="n">
        <v>9800000</v>
      </c>
      <c r="D14" s="7" t="n">
        <v>18100000</v>
      </c>
      <c r="E14" s="7" t="n">
        <v>20200000</v>
      </c>
    </row>
    <row r="15" spans="1:7">
      <c r="A15" s="4" t="s">
        <v>541</v>
      </c>
      <c r="B15" s="9" t="n">
        <v>23.41</v>
      </c>
      <c r="C15" s="9" t="n">
        <v>13.31</v>
      </c>
      <c r="D15" s="9" t="n">
        <v>18.89</v>
      </c>
      <c r="E15" s="9" t="n">
        <v>15.35</v>
      </c>
    </row>
    <row r="16" spans="1:7">
      <c r="A16" s="4" t="s">
        <v>542</v>
      </c>
      <c r="B16" s="7" t="n">
        <v>21000000</v>
      </c>
      <c r="D16" s="7" t="n">
        <v>21000000</v>
      </c>
    </row>
    <row r="17" spans="1:7">
      <c r="A17" s="4" t="s">
        <v>543</v>
      </c>
      <c r="D17" s="4" t="s">
        <v>544</v>
      </c>
    </row>
    <row r="18" spans="1:7">
      <c r="A18" s="4" t="s">
        <v>545</v>
      </c>
    </row>
    <row r="19" spans="1:7">
      <c r="A19" s="3" t="s">
        <v>530</v>
      </c>
    </row>
    <row r="20" spans="1:7">
      <c r="A20" s="4" t="s">
        <v>546</v>
      </c>
      <c r="D20" s="4" t="s">
        <v>547</v>
      </c>
    </row>
    <row r="21" spans="1:7">
      <c r="A21" s="4" t="s">
        <v>548</v>
      </c>
    </row>
    <row r="22" spans="1:7">
      <c r="A22" s="3" t="s">
        <v>530</v>
      </c>
    </row>
    <row r="23" spans="1:7">
      <c r="A23" s="4" t="s">
        <v>546</v>
      </c>
      <c r="D23" s="4" t="s">
        <v>549</v>
      </c>
    </row>
    <row r="24" spans="1:7">
      <c r="A24" s="4" t="s">
        <v>550</v>
      </c>
    </row>
    <row r="25" spans="1:7">
      <c r="A25" s="3" t="s">
        <v>530</v>
      </c>
    </row>
    <row r="26" spans="1:7">
      <c r="A26" s="4" t="s">
        <v>546</v>
      </c>
      <c r="D26" s="4" t="s">
        <v>447</v>
      </c>
    </row>
    <row r="27" spans="1:7">
      <c r="A27" s="4" t="s">
        <v>551</v>
      </c>
    </row>
    <row r="28" spans="1:7">
      <c r="A28" s="3" t="s">
        <v>530</v>
      </c>
    </row>
    <row r="29" spans="1:7">
      <c r="A29" s="4" t="s">
        <v>546</v>
      </c>
      <c r="D29" s="4" t="s">
        <v>552</v>
      </c>
    </row>
    <row r="30" spans="1:7">
      <c r="A30" s="4" t="s">
        <v>553</v>
      </c>
    </row>
    <row r="31" spans="1:7">
      <c r="A31" s="3" t="s">
        <v>530</v>
      </c>
    </row>
    <row r="32" spans="1:7">
      <c r="A32" s="4" t="s">
        <v>546</v>
      </c>
      <c r="D32" s="4" t="s">
        <v>554</v>
      </c>
    </row>
    <row r="33" spans="1:7">
      <c r="A33" s="4" t="s">
        <v>555</v>
      </c>
    </row>
    <row r="34" spans="1:7">
      <c r="A34" s="3" t="s">
        <v>530</v>
      </c>
    </row>
    <row r="35" spans="1:7">
      <c r="A35" s="4" t="s">
        <v>546</v>
      </c>
      <c r="D35" s="4" t="s">
        <v>556</v>
      </c>
    </row>
    <row r="36" spans="1:7">
      <c r="A36" s="4" t="s">
        <v>557</v>
      </c>
    </row>
    <row r="37" spans="1:7">
      <c r="A37" s="3" t="s">
        <v>530</v>
      </c>
    </row>
    <row r="38" spans="1:7">
      <c r="A38" s="4" t="s">
        <v>546</v>
      </c>
      <c r="D38" s="4" t="s">
        <v>554</v>
      </c>
    </row>
    <row r="39" spans="1:7">
      <c r="A39" s="4" t="s">
        <v>558</v>
      </c>
    </row>
    <row r="40" spans="1:7">
      <c r="A40" s="3" t="s">
        <v>530</v>
      </c>
    </row>
    <row r="41" spans="1:7">
      <c r="A41" s="4" t="s">
        <v>546</v>
      </c>
      <c r="D41" s="4" t="s">
        <v>547</v>
      </c>
    </row>
    <row r="42" spans="1:7">
      <c r="A42" s="4" t="s">
        <v>559</v>
      </c>
    </row>
    <row r="43" spans="1:7">
      <c r="A43" s="3" t="s">
        <v>530</v>
      </c>
    </row>
    <row r="44" spans="1:7">
      <c r="A44" s="4" t="s">
        <v>560</v>
      </c>
      <c r="D44" s="4" t="s">
        <v>477</v>
      </c>
    </row>
    <row r="45" spans="1:7">
      <c r="A45" s="4" t="s">
        <v>561</v>
      </c>
    </row>
    <row r="46" spans="1:7">
      <c r="A46" s="3" t="s">
        <v>530</v>
      </c>
    </row>
    <row r="47" spans="1:7">
      <c r="A47" s="4" t="s">
        <v>560</v>
      </c>
      <c r="D47" s="4" t="s">
        <v>562</v>
      </c>
    </row>
    <row r="48" spans="1:7">
      <c r="A48" s="4" t="s">
        <v>563</v>
      </c>
    </row>
    <row r="49" spans="1:7">
      <c r="A49" s="3" t="s">
        <v>530</v>
      </c>
    </row>
    <row r="50" spans="1:7">
      <c r="A50" s="4" t="s">
        <v>560</v>
      </c>
      <c r="D50" s="4" t="s">
        <v>562</v>
      </c>
    </row>
    <row r="51" spans="1:7">
      <c r="A51" s="4" t="s">
        <v>537</v>
      </c>
      <c r="D51" s="5" t="n">
        <v>3</v>
      </c>
    </row>
    <row r="52" spans="1:7">
      <c r="A52" s="4" t="s">
        <v>542</v>
      </c>
      <c r="B52" s="7" t="n">
        <v>242000000</v>
      </c>
      <c r="D52" s="7" t="n">
        <v>242000000</v>
      </c>
    </row>
    <row r="53" spans="1:7">
      <c r="A53" s="4" t="s">
        <v>543</v>
      </c>
      <c r="D53" s="4" t="s">
        <v>564</v>
      </c>
    </row>
    <row r="54" spans="1:7">
      <c r="A54" s="4" t="s">
        <v>565</v>
      </c>
    </row>
    <row r="55" spans="1:7">
      <c r="A55" s="3" t="s">
        <v>530</v>
      </c>
    </row>
    <row r="56" spans="1:7">
      <c r="A56" s="4" t="s">
        <v>546</v>
      </c>
      <c r="D56" s="4" t="s">
        <v>547</v>
      </c>
    </row>
    <row r="57" spans="1:7">
      <c r="A57" s="4" t="s">
        <v>566</v>
      </c>
    </row>
    <row r="58" spans="1:7">
      <c r="A58" s="3" t="s">
        <v>530</v>
      </c>
    </row>
    <row r="59" spans="1:7">
      <c r="A59" s="4" t="s">
        <v>546</v>
      </c>
      <c r="D59" s="4" t="s">
        <v>549</v>
      </c>
    </row>
    <row r="60" spans="1:7">
      <c r="A60" s="4" t="s">
        <v>567</v>
      </c>
    </row>
    <row r="61" spans="1:7">
      <c r="A61" s="3" t="s">
        <v>530</v>
      </c>
    </row>
    <row r="62" spans="1:7">
      <c r="A62" s="4" t="s">
        <v>546</v>
      </c>
      <c r="D62" s="4" t="s">
        <v>447</v>
      </c>
    </row>
    <row r="63" spans="1:7">
      <c r="A63" s="4" t="s">
        <v>568</v>
      </c>
    </row>
    <row r="64" spans="1:7">
      <c r="A64" s="3" t="s">
        <v>530</v>
      </c>
    </row>
    <row r="65" spans="1:7">
      <c r="A65" s="4" t="s">
        <v>546</v>
      </c>
      <c r="D65" s="4" t="s">
        <v>552</v>
      </c>
    </row>
    <row r="66" spans="1:7">
      <c r="A66" s="4" t="s">
        <v>569</v>
      </c>
    </row>
    <row r="67" spans="1:7">
      <c r="A67" s="3" t="s">
        <v>530</v>
      </c>
    </row>
    <row r="68" spans="1:7">
      <c r="A68" s="4" t="s">
        <v>546</v>
      </c>
      <c r="D68" s="4" t="s">
        <v>554</v>
      </c>
    </row>
    <row r="69" spans="1:7">
      <c r="A69" s="4" t="s">
        <v>570</v>
      </c>
    </row>
    <row r="70" spans="1:7">
      <c r="A70" s="3" t="s">
        <v>530</v>
      </c>
    </row>
    <row r="71" spans="1:7">
      <c r="A71" s="4" t="s">
        <v>571</v>
      </c>
      <c r="B71" s="4" t="s">
        <v>572</v>
      </c>
      <c r="D71" s="4" t="s">
        <v>572</v>
      </c>
    </row>
    <row r="72" spans="1:7">
      <c r="A72" s="4" t="s">
        <v>573</v>
      </c>
      <c r="D72" s="4" t="s">
        <v>574</v>
      </c>
    </row>
    <row r="73" spans="1:7">
      <c r="A73" s="4" t="s">
        <v>575</v>
      </c>
      <c r="B73" s="5" t="n">
        <v>0</v>
      </c>
      <c r="C73" s="5" t="n">
        <v>0</v>
      </c>
      <c r="D73" s="5" t="n">
        <v>195987</v>
      </c>
      <c r="E73" s="5" t="n">
        <v>228299</v>
      </c>
    </row>
    <row r="74" spans="1:7">
      <c r="A74" s="4" t="s">
        <v>576</v>
      </c>
      <c r="B74" s="9" t="n">
        <v>36.42</v>
      </c>
      <c r="C74" s="9" t="n">
        <v>23.73</v>
      </c>
      <c r="D74" s="9" t="n">
        <v>36.42</v>
      </c>
      <c r="E74" s="9" t="n">
        <v>23.73</v>
      </c>
    </row>
    <row r="75" spans="1:7">
      <c r="A75" s="4" t="s">
        <v>105</v>
      </c>
      <c r="B75" s="7" t="n">
        <v>700000</v>
      </c>
      <c r="C75" s="7" t="n">
        <v>500000</v>
      </c>
      <c r="D75" s="7" t="n">
        <v>2000000</v>
      </c>
      <c r="E75" s="7" t="n">
        <v>1500000</v>
      </c>
    </row>
    <row r="76" spans="1:7"/>
    <row r="77" spans="1:7">
      <c r="A77" s="4" t="s">
        <v>28</v>
      </c>
      <c r="B77" s="4" t="s">
        <v>93</v>
      </c>
    </row>
  </sheetData>
  <mergeCells count="6">
    <mergeCell ref="A1:A2"/>
    <mergeCell ref="B1:C1"/>
    <mergeCell ref="D1:F1"/>
    <mergeCell ref="E2:F2"/>
    <mergeCell ref="A76:G76"/>
    <mergeCell ref="B77:G7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7</v>
      </c>
      <c r="B1" s="2" t="s">
        <v>1</v>
      </c>
      <c r="C1" s="2" t="s">
        <v>398</v>
      </c>
    </row>
    <row r="2" spans="1:3">
      <c r="B2" s="2" t="s">
        <v>2</v>
      </c>
      <c r="C2" s="2" t="s">
        <v>27</v>
      </c>
    </row>
    <row r="3" spans="1:3">
      <c r="A3" s="3" t="s">
        <v>578</v>
      </c>
    </row>
    <row r="4" spans="1:3">
      <c r="A4" s="4" t="s">
        <v>579</v>
      </c>
      <c r="B4" s="5" t="n">
        <v>7078932</v>
      </c>
    </row>
    <row r="5" spans="1:3">
      <c r="A5" s="4" t="s">
        <v>580</v>
      </c>
      <c r="B5" s="5" t="n">
        <v>685850</v>
      </c>
    </row>
    <row r="6" spans="1:3">
      <c r="A6" s="4" t="s">
        <v>581</v>
      </c>
      <c r="B6" s="5" t="n">
        <v>-737986</v>
      </c>
    </row>
    <row r="7" spans="1:3">
      <c r="A7" s="4" t="s">
        <v>582</v>
      </c>
      <c r="B7" s="5" t="n">
        <v>-109361</v>
      </c>
    </row>
    <row r="8" spans="1:3">
      <c r="A8" s="4" t="s">
        <v>583</v>
      </c>
      <c r="B8" s="5" t="n">
        <v>6917435</v>
      </c>
      <c r="C8" s="5" t="n">
        <v>7078932</v>
      </c>
    </row>
    <row r="9" spans="1:3">
      <c r="A9" s="4" t="s">
        <v>584</v>
      </c>
      <c r="B9" s="5" t="n">
        <v>5543179</v>
      </c>
    </row>
    <row r="10" spans="1:3">
      <c r="A10" s="3" t="s">
        <v>585</v>
      </c>
    </row>
    <row r="11" spans="1:3">
      <c r="A11" s="4" t="s">
        <v>586</v>
      </c>
      <c r="B11" s="9" t="n">
        <v>22.7</v>
      </c>
    </row>
    <row r="12" spans="1:3">
      <c r="A12" s="4" t="s">
        <v>587</v>
      </c>
      <c r="B12" s="11" t="n">
        <v>43.52</v>
      </c>
    </row>
    <row r="13" spans="1:3">
      <c r="A13" s="4" t="s">
        <v>588</v>
      </c>
      <c r="B13" s="11" t="n">
        <v>19.91</v>
      </c>
    </row>
    <row r="14" spans="1:3">
      <c r="A14" s="4" t="s">
        <v>589</v>
      </c>
      <c r="B14" s="11" t="n">
        <v>48.85</v>
      </c>
    </row>
    <row r="15" spans="1:3">
      <c r="A15" s="4" t="s">
        <v>590</v>
      </c>
      <c r="B15" s="11" t="n">
        <v>24.65</v>
      </c>
      <c r="C15" s="9" t="n">
        <v>22.7</v>
      </c>
    </row>
    <row r="16" spans="1:3">
      <c r="A16" s="4" t="s">
        <v>591</v>
      </c>
      <c r="B16" s="9" t="n">
        <v>21.71</v>
      </c>
    </row>
    <row r="17" spans="1:3">
      <c r="A17" s="3" t="s">
        <v>592</v>
      </c>
    </row>
    <row r="18" spans="1:3">
      <c r="A18" s="4" t="s">
        <v>593</v>
      </c>
      <c r="B18" s="4" t="s">
        <v>594</v>
      </c>
      <c r="C18" s="4" t="s">
        <v>595</v>
      </c>
    </row>
    <row r="19" spans="1:3">
      <c r="A19" s="4" t="s">
        <v>596</v>
      </c>
      <c r="B19" s="4" t="s">
        <v>597</v>
      </c>
    </row>
    <row r="20" spans="1:3">
      <c r="A20" s="3" t="s">
        <v>598</v>
      </c>
    </row>
    <row r="21" spans="1:3">
      <c r="A21" s="4" t="s">
        <v>599</v>
      </c>
      <c r="B21" s="7" t="n">
        <v>174842</v>
      </c>
      <c r="C21" s="7" t="n">
        <v>145613</v>
      </c>
    </row>
    <row r="22" spans="1:3">
      <c r="A22" s="4" t="s">
        <v>600</v>
      </c>
      <c r="B22" s="7" t="n">
        <v>1573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3" t="s">
        <v>578</v>
      </c>
    </row>
    <row r="4" spans="1:2">
      <c r="A4" s="4" t="s">
        <v>603</v>
      </c>
      <c r="B4" s="5" t="n">
        <v>7249205</v>
      </c>
    </row>
    <row r="5" spans="1:2">
      <c r="A5" s="4" t="s">
        <v>604</v>
      </c>
      <c r="B5" s="5" t="n">
        <v>3029151</v>
      </c>
    </row>
    <row r="6" spans="1:2">
      <c r="A6" s="4" t="s">
        <v>605</v>
      </c>
      <c r="B6" s="5" t="n">
        <v>-2393407</v>
      </c>
    </row>
    <row r="7" spans="1:2">
      <c r="A7" s="4" t="s">
        <v>606</v>
      </c>
      <c r="B7" s="5" t="n">
        <v>-1087920</v>
      </c>
    </row>
    <row r="8" spans="1:2">
      <c r="A8" s="4" t="s">
        <v>607</v>
      </c>
      <c r="B8" s="5" t="n">
        <v>6797029</v>
      </c>
    </row>
    <row r="9" spans="1:2">
      <c r="A9" s="3" t="s">
        <v>608</v>
      </c>
    </row>
    <row r="10" spans="1:2">
      <c r="A10" s="4" t="s">
        <v>609</v>
      </c>
      <c r="B10" s="9" t="n">
        <v>34.57</v>
      </c>
    </row>
    <row r="11" spans="1:2">
      <c r="A11" s="4" t="s">
        <v>610</v>
      </c>
      <c r="B11" s="11" t="n">
        <v>42.59</v>
      </c>
    </row>
    <row r="12" spans="1:2">
      <c r="A12" s="4" t="s">
        <v>611</v>
      </c>
      <c r="B12" s="11" t="n">
        <v>36.06</v>
      </c>
    </row>
    <row r="13" spans="1:2">
      <c r="A13" s="4" t="s">
        <v>612</v>
      </c>
      <c r="B13" s="11" t="n">
        <v>36.02</v>
      </c>
    </row>
    <row r="14" spans="1:2">
      <c r="A14" s="4" t="s">
        <v>613</v>
      </c>
      <c r="B14" s="9" t="n">
        <v>37.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8</v>
      </c>
      <c r="D1" s="2" t="s">
        <v>1</v>
      </c>
    </row>
    <row r="2" spans="1:5">
      <c r="B2" s="2" t="s">
        <v>2</v>
      </c>
      <c r="C2" s="2" t="s">
        <v>69</v>
      </c>
      <c r="D2" s="2" t="s">
        <v>2</v>
      </c>
      <c r="E2" s="2" t="s">
        <v>69</v>
      </c>
    </row>
    <row r="3" spans="1:5">
      <c r="A3" s="3" t="s">
        <v>615</v>
      </c>
    </row>
    <row r="4" spans="1:5">
      <c r="A4" s="4" t="s">
        <v>105</v>
      </c>
      <c r="B4" s="7" t="n">
        <v>29194</v>
      </c>
      <c r="C4" s="7" t="n">
        <v>25309</v>
      </c>
      <c r="D4" s="7" t="n">
        <v>85732</v>
      </c>
      <c r="E4" s="7" t="n">
        <v>75007</v>
      </c>
    </row>
    <row r="5" spans="1:5">
      <c r="A5" s="4" t="s">
        <v>616</v>
      </c>
    </row>
    <row r="6" spans="1:5">
      <c r="A6" s="3" t="s">
        <v>615</v>
      </c>
    </row>
    <row r="7" spans="1:5">
      <c r="A7" s="4" t="s">
        <v>105</v>
      </c>
      <c r="B7" s="5" t="n">
        <v>1162</v>
      </c>
      <c r="C7" s="5" t="n">
        <v>993</v>
      </c>
      <c r="D7" s="5" t="n">
        <v>3345</v>
      </c>
      <c r="E7" s="5" t="n">
        <v>2931</v>
      </c>
    </row>
    <row r="8" spans="1:5">
      <c r="A8" s="4" t="s">
        <v>74</v>
      </c>
    </row>
    <row r="9" spans="1:5">
      <c r="A9" s="3" t="s">
        <v>615</v>
      </c>
    </row>
    <row r="10" spans="1:5">
      <c r="A10" s="4" t="s">
        <v>105</v>
      </c>
      <c r="B10" s="5" t="n">
        <v>7941</v>
      </c>
      <c r="C10" s="5" t="n">
        <v>7305</v>
      </c>
      <c r="D10" s="5" t="n">
        <v>23514</v>
      </c>
      <c r="E10" s="5" t="n">
        <v>21434</v>
      </c>
    </row>
    <row r="11" spans="1:5">
      <c r="A11" s="4" t="s">
        <v>75</v>
      </c>
    </row>
    <row r="12" spans="1:5">
      <c r="A12" s="3" t="s">
        <v>615</v>
      </c>
    </row>
    <row r="13" spans="1:5">
      <c r="A13" s="4" t="s">
        <v>105</v>
      </c>
      <c r="B13" s="5" t="n">
        <v>14536</v>
      </c>
      <c r="C13" s="5" t="n">
        <v>11976</v>
      </c>
      <c r="D13" s="5" t="n">
        <v>41878</v>
      </c>
      <c r="E13" s="5" t="n">
        <v>34428</v>
      </c>
    </row>
    <row r="14" spans="1:5">
      <c r="A14" s="4" t="s">
        <v>76</v>
      </c>
    </row>
    <row r="15" spans="1:5">
      <c r="A15" s="3" t="s">
        <v>615</v>
      </c>
    </row>
    <row r="16" spans="1:5">
      <c r="A16" s="4" t="s">
        <v>105</v>
      </c>
      <c r="B16" s="7" t="n">
        <v>5555</v>
      </c>
      <c r="C16" s="7" t="n">
        <v>5035</v>
      </c>
      <c r="D16" s="7" t="n">
        <v>16995</v>
      </c>
      <c r="E16" s="7" t="n">
        <v>162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5"/>
    <col customWidth="1" max="6" min="6" width="14"/>
    <col customWidth="1" max="7" min="7" width="4"/>
  </cols>
  <sheetData>
    <row r="1" spans="1:7">
      <c r="A1" s="1" t="s">
        <v>617</v>
      </c>
      <c r="B1" s="2" t="s">
        <v>68</v>
      </c>
      <c r="E1" s="2" t="s">
        <v>1</v>
      </c>
    </row>
    <row r="2" spans="1:7">
      <c r="B2" s="2" t="s">
        <v>2</v>
      </c>
      <c r="C2" s="2" t="s">
        <v>69</v>
      </c>
      <c r="E2" s="2" t="s">
        <v>2</v>
      </c>
      <c r="F2" s="2" t="s">
        <v>69</v>
      </c>
    </row>
    <row r="3" spans="1:7">
      <c r="A3" s="3" t="s">
        <v>186</v>
      </c>
    </row>
    <row r="4" spans="1:7">
      <c r="A4" s="4" t="s">
        <v>618</v>
      </c>
      <c r="B4" s="7" t="n">
        <v>3705</v>
      </c>
      <c r="C4" s="7" t="n">
        <v>991</v>
      </c>
      <c r="E4" s="7" t="n">
        <v>9606</v>
      </c>
      <c r="F4" s="7" t="n">
        <v>2431</v>
      </c>
    </row>
    <row r="5" spans="1:7">
      <c r="A5" s="4" t="s">
        <v>619</v>
      </c>
      <c r="B5" s="5" t="n">
        <v>75</v>
      </c>
      <c r="C5" s="5" t="n">
        <v>323</v>
      </c>
      <c r="E5" s="5" t="n">
        <v>89</v>
      </c>
      <c r="F5" s="5" t="n">
        <v>377</v>
      </c>
    </row>
    <row r="6" spans="1:7">
      <c r="A6" s="4" t="s">
        <v>620</v>
      </c>
      <c r="B6" s="5" t="n">
        <v>141</v>
      </c>
      <c r="C6" s="5" t="n">
        <v>57</v>
      </c>
      <c r="E6" s="5" t="n">
        <v>255</v>
      </c>
      <c r="F6" s="5" t="n">
        <v>125</v>
      </c>
    </row>
    <row r="7" spans="1:7">
      <c r="A7" s="4" t="s">
        <v>82</v>
      </c>
      <c r="B7" s="7" t="n">
        <v>3921</v>
      </c>
      <c r="C7" s="7" t="n">
        <v>1371</v>
      </c>
      <c r="D7" s="4" t="s">
        <v>28</v>
      </c>
      <c r="E7" s="7" t="n">
        <v>9950</v>
      </c>
      <c r="F7" s="7" t="n">
        <v>2933</v>
      </c>
      <c r="G7" s="4" t="s">
        <v>28</v>
      </c>
    </row>
    <row r="8" spans="1:7"/>
    <row r="9" spans="1:7">
      <c r="A9" s="4" t="s">
        <v>28</v>
      </c>
      <c r="B9" s="4" t="s">
        <v>92</v>
      </c>
    </row>
  </sheetData>
  <mergeCells count="7">
    <mergeCell ref="A1:A2"/>
    <mergeCell ref="B1:D1"/>
    <mergeCell ref="E1:G1"/>
    <mergeCell ref="C2:D2"/>
    <mergeCell ref="F2:G2"/>
    <mergeCell ref="A8:G8"/>
    <mergeCell ref="B9:G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21</v>
      </c>
      <c r="B1" s="2" t="s">
        <v>68</v>
      </c>
      <c r="E1" s="2" t="s">
        <v>1</v>
      </c>
    </row>
    <row r="2" spans="1:7">
      <c r="B2" s="2" t="s">
        <v>2</v>
      </c>
      <c r="C2" s="2" t="s">
        <v>69</v>
      </c>
      <c r="E2" s="2" t="s">
        <v>2</v>
      </c>
      <c r="F2" s="2" t="s">
        <v>69</v>
      </c>
    </row>
    <row r="3" spans="1:7">
      <c r="A3" s="3" t="s">
        <v>190</v>
      </c>
    </row>
    <row r="4" spans="1:7">
      <c r="A4" s="4" t="s">
        <v>84</v>
      </c>
      <c r="B4" s="7" t="n">
        <v>684</v>
      </c>
      <c r="C4" s="7" t="n">
        <v>-232</v>
      </c>
      <c r="D4" s="4" t="s">
        <v>28</v>
      </c>
      <c r="E4" s="7" t="n">
        <v>281</v>
      </c>
      <c r="F4" s="7" t="n">
        <v>-417</v>
      </c>
      <c r="G4" s="4" t="s">
        <v>28</v>
      </c>
    </row>
    <row r="5" spans="1:7"/>
    <row r="6" spans="1:7">
      <c r="A6" s="4" t="s">
        <v>28</v>
      </c>
      <c r="B6" s="4" t="s">
        <v>92</v>
      </c>
    </row>
  </sheetData>
  <mergeCells count="7">
    <mergeCell ref="A1:A2"/>
    <mergeCell ref="B1:D1"/>
    <mergeCell ref="E1:G1"/>
    <mergeCell ref="C2:D2"/>
    <mergeCell ref="F2:G2"/>
    <mergeCell ref="A5:G5"/>
    <mergeCell ref="B6:G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22</v>
      </c>
      <c r="B1" s="2" t="s">
        <v>68</v>
      </c>
      <c r="E1" s="2" t="s">
        <v>1</v>
      </c>
    </row>
    <row r="2" spans="1:7">
      <c r="B2" s="2" t="s">
        <v>2</v>
      </c>
      <c r="C2" s="2" t="s">
        <v>69</v>
      </c>
      <c r="D2" s="2" t="s">
        <v>28</v>
      </c>
      <c r="E2" s="2" t="s">
        <v>2</v>
      </c>
      <c r="F2" s="2" t="s">
        <v>69</v>
      </c>
    </row>
    <row r="3" spans="1:7">
      <c r="A3" s="3" t="s">
        <v>623</v>
      </c>
    </row>
    <row r="4" spans="1:7">
      <c r="A4" s="4" t="s">
        <v>624</v>
      </c>
      <c r="B4" s="7" t="n">
        <v>-684</v>
      </c>
      <c r="C4" s="7" t="n">
        <v>232</v>
      </c>
      <c r="E4" s="7" t="n">
        <v>-281</v>
      </c>
      <c r="F4" s="7" t="n">
        <v>417</v>
      </c>
      <c r="G4" s="4" t="s">
        <v>28</v>
      </c>
    </row>
    <row r="5" spans="1:7">
      <c r="A5" s="4" t="s">
        <v>625</v>
      </c>
      <c r="E5" s="5" t="n">
        <v>1200</v>
      </c>
      <c r="F5" s="7" t="n">
        <v>400</v>
      </c>
    </row>
    <row r="6" spans="1:7">
      <c r="A6" s="4" t="s">
        <v>626</v>
      </c>
      <c r="E6" s="5" t="n">
        <v>-1500</v>
      </c>
    </row>
    <row r="7" spans="1:7">
      <c r="A7" s="4" t="s">
        <v>627</v>
      </c>
      <c r="B7" s="5" t="n">
        <v>24400</v>
      </c>
      <c r="E7" s="5" t="n">
        <v>24400</v>
      </c>
    </row>
    <row r="8" spans="1:7">
      <c r="A8" s="4" t="s">
        <v>628</v>
      </c>
      <c r="B8" s="5" t="n">
        <v>23500</v>
      </c>
      <c r="E8" s="5" t="n">
        <v>23500</v>
      </c>
    </row>
    <row r="9" spans="1:7">
      <c r="A9" s="4" t="s">
        <v>629</v>
      </c>
      <c r="B9" s="5" t="n">
        <v>2000</v>
      </c>
    </row>
    <row r="10" spans="1:7">
      <c r="A10" s="4" t="s">
        <v>630</v>
      </c>
      <c r="B10" s="7" t="n">
        <v>3300</v>
      </c>
      <c r="E10" s="7" t="n">
        <v>3300</v>
      </c>
    </row>
    <row r="11" spans="1:7">
      <c r="A11" s="4" t="s">
        <v>631</v>
      </c>
    </row>
    <row r="12" spans="1:7">
      <c r="A12" s="3" t="s">
        <v>623</v>
      </c>
    </row>
    <row r="13" spans="1:7">
      <c r="A13" s="4" t="s">
        <v>632</v>
      </c>
      <c r="E13" s="5" t="n">
        <v>2003</v>
      </c>
    </row>
    <row r="14" spans="1:7">
      <c r="A14" s="4" t="s">
        <v>633</v>
      </c>
    </row>
    <row r="15" spans="1:7">
      <c r="A15" s="3" t="s">
        <v>623</v>
      </c>
    </row>
    <row r="16" spans="1:7">
      <c r="A16" s="4" t="s">
        <v>632</v>
      </c>
      <c r="E16" s="5" t="n">
        <v>2010</v>
      </c>
    </row>
    <row r="17" spans="1:7"/>
    <row r="18" spans="1:7">
      <c r="A18" s="4" t="s">
        <v>28</v>
      </c>
      <c r="B18" s="4" t="s">
        <v>92</v>
      </c>
    </row>
  </sheetData>
  <mergeCells count="20">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G17"/>
    <mergeCell ref="B18:G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634</v>
      </c>
      <c r="B1" s="2" t="s">
        <v>68</v>
      </c>
      <c r="E1" s="2" t="s">
        <v>1</v>
      </c>
    </row>
    <row r="2" spans="1:7">
      <c r="B2" s="2" t="s">
        <v>2</v>
      </c>
      <c r="C2" s="2" t="s">
        <v>69</v>
      </c>
      <c r="E2" s="2" t="s">
        <v>2</v>
      </c>
      <c r="F2" s="2" t="s">
        <v>69</v>
      </c>
    </row>
    <row r="3" spans="1:7">
      <c r="A3" s="3" t="s">
        <v>635</v>
      </c>
    </row>
    <row r="4" spans="1:7">
      <c r="A4" s="4" t="s">
        <v>636</v>
      </c>
      <c r="B4" s="7" t="n">
        <v>14986</v>
      </c>
      <c r="C4" s="7" t="n">
        <v>8030</v>
      </c>
      <c r="D4" s="4" t="s">
        <v>28</v>
      </c>
      <c r="E4" s="7" t="n">
        <v>23404</v>
      </c>
      <c r="F4" s="7" t="n">
        <v>11874</v>
      </c>
      <c r="G4" s="4" t="s">
        <v>293</v>
      </c>
    </row>
    <row r="5" spans="1:7">
      <c r="A5" s="3" t="s">
        <v>637</v>
      </c>
    </row>
    <row r="6" spans="1:7">
      <c r="A6" s="4" t="s">
        <v>638</v>
      </c>
      <c r="B6" s="5" t="n">
        <v>84008</v>
      </c>
      <c r="C6" s="5" t="n">
        <v>82259</v>
      </c>
      <c r="D6" s="4" t="s">
        <v>28</v>
      </c>
      <c r="E6" s="5" t="n">
        <v>83865</v>
      </c>
      <c r="F6" s="5" t="n">
        <v>81041</v>
      </c>
      <c r="G6" s="4" t="s">
        <v>28</v>
      </c>
    </row>
    <row r="7" spans="1:7">
      <c r="A7" s="4" t="s">
        <v>639</v>
      </c>
      <c r="B7" s="9" t="n">
        <v>0.18</v>
      </c>
      <c r="C7" s="9" t="n">
        <v>0.1</v>
      </c>
      <c r="D7" s="4" t="s">
        <v>28</v>
      </c>
      <c r="E7" s="9" t="n">
        <v>0.28</v>
      </c>
      <c r="F7" s="9" t="n">
        <v>0.15</v>
      </c>
      <c r="G7" s="4" t="s">
        <v>28</v>
      </c>
    </row>
    <row r="8" spans="1:7">
      <c r="A8" s="3" t="s">
        <v>640</v>
      </c>
    </row>
    <row r="9" spans="1:7">
      <c r="A9" s="4" t="s">
        <v>638</v>
      </c>
      <c r="B9" s="5" t="n">
        <v>84008</v>
      </c>
      <c r="C9" s="5" t="n">
        <v>82259</v>
      </c>
      <c r="D9" s="4" t="s">
        <v>28</v>
      </c>
      <c r="E9" s="5" t="n">
        <v>83865</v>
      </c>
      <c r="F9" s="5" t="n">
        <v>81041</v>
      </c>
      <c r="G9" s="4" t="s">
        <v>28</v>
      </c>
    </row>
    <row r="10" spans="1:7">
      <c r="A10" s="4" t="s">
        <v>641</v>
      </c>
      <c r="B10" s="5" t="n">
        <v>88724</v>
      </c>
      <c r="C10" s="5" t="n">
        <v>87433</v>
      </c>
      <c r="D10" s="4" t="s">
        <v>28</v>
      </c>
      <c r="E10" s="5" t="n">
        <v>89271</v>
      </c>
      <c r="F10" s="5" t="n">
        <v>86097</v>
      </c>
      <c r="G10" s="4" t="s">
        <v>28</v>
      </c>
    </row>
    <row r="11" spans="1:7">
      <c r="A11" s="4" t="s">
        <v>642</v>
      </c>
      <c r="B11" s="9" t="n">
        <v>0.17</v>
      </c>
      <c r="C11" s="9" t="n">
        <v>0.09</v>
      </c>
      <c r="D11" s="4" t="s">
        <v>28</v>
      </c>
      <c r="E11" s="9" t="n">
        <v>0.26</v>
      </c>
      <c r="F11" s="9" t="n">
        <v>0.14</v>
      </c>
      <c r="G11" s="4" t="s">
        <v>28</v>
      </c>
    </row>
    <row r="12" spans="1:7">
      <c r="A12" s="4" t="s">
        <v>643</v>
      </c>
    </row>
    <row r="13" spans="1:7">
      <c r="A13" s="3" t="s">
        <v>640</v>
      </c>
    </row>
    <row r="14" spans="1:7">
      <c r="A14" s="4" t="s">
        <v>644</v>
      </c>
      <c r="B14" s="5" t="n">
        <v>3011</v>
      </c>
      <c r="C14" s="5" t="n">
        <v>3253</v>
      </c>
      <c r="E14" s="5" t="n">
        <v>3096</v>
      </c>
      <c r="F14" s="5" t="n">
        <v>3179</v>
      </c>
    </row>
    <row r="15" spans="1:7">
      <c r="A15" s="4" t="s">
        <v>645</v>
      </c>
    </row>
    <row r="16" spans="1:7">
      <c r="A16" s="3" t="s">
        <v>640</v>
      </c>
    </row>
    <row r="17" spans="1:7">
      <c r="A17" s="4" t="s">
        <v>644</v>
      </c>
      <c r="B17" s="5" t="n">
        <v>1656</v>
      </c>
      <c r="C17" s="5" t="n">
        <v>1921</v>
      </c>
      <c r="E17" s="5" t="n">
        <v>2240</v>
      </c>
      <c r="F17" s="5" t="n">
        <v>1877</v>
      </c>
    </row>
    <row r="18" spans="1:7">
      <c r="A18" s="4" t="s">
        <v>646</v>
      </c>
    </row>
    <row r="19" spans="1:7">
      <c r="A19" s="3" t="s">
        <v>640</v>
      </c>
    </row>
    <row r="20" spans="1:7">
      <c r="A20" s="4" t="s">
        <v>644</v>
      </c>
      <c r="B20" s="5" t="n">
        <v>49</v>
      </c>
      <c r="C20" s="5" t="n">
        <v>0</v>
      </c>
      <c r="E20" s="5" t="n">
        <v>70</v>
      </c>
      <c r="F20" s="5" t="n">
        <v>0</v>
      </c>
    </row>
    <row r="21" spans="1:7"/>
    <row r="22" spans="1:7">
      <c r="A22" s="4" t="s">
        <v>28</v>
      </c>
      <c r="B22" s="4" t="s">
        <v>92</v>
      </c>
    </row>
    <row r="23" spans="1:7">
      <c r="A23" s="4" t="s">
        <v>78</v>
      </c>
      <c r="B23" s="4" t="s">
        <v>93</v>
      </c>
    </row>
  </sheetData>
  <mergeCells count="8">
    <mergeCell ref="A1:A2"/>
    <mergeCell ref="B1:D1"/>
    <mergeCell ref="E1:G1"/>
    <mergeCell ref="C2:D2"/>
    <mergeCell ref="F2:G2"/>
    <mergeCell ref="A21:G21"/>
    <mergeCell ref="B22:G22"/>
    <mergeCell ref="B23:G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68</v>
      </c>
      <c r="D1" s="2" t="s">
        <v>1</v>
      </c>
    </row>
    <row r="2" spans="1:5">
      <c r="B2" s="2" t="s">
        <v>2</v>
      </c>
      <c r="C2" s="2" t="s">
        <v>69</v>
      </c>
      <c r="D2" s="2" t="s">
        <v>2</v>
      </c>
      <c r="E2" s="2" t="s">
        <v>69</v>
      </c>
    </row>
    <row r="3" spans="1:5">
      <c r="A3" s="4" t="s">
        <v>643</v>
      </c>
    </row>
    <row r="4" spans="1:5">
      <c r="A4" s="3" t="s">
        <v>648</v>
      </c>
    </row>
    <row r="5" spans="1:5">
      <c r="A5" s="4" t="s">
        <v>649</v>
      </c>
      <c r="B5" s="5" t="n">
        <v>1694</v>
      </c>
      <c r="C5" s="5" t="n">
        <v>1793</v>
      </c>
      <c r="D5" s="5" t="n">
        <v>1681</v>
      </c>
      <c r="E5" s="5" t="n">
        <v>1911</v>
      </c>
    </row>
    <row r="6" spans="1:5">
      <c r="A6" s="4" t="s">
        <v>645</v>
      </c>
    </row>
    <row r="7" spans="1:5">
      <c r="A7" s="3" t="s">
        <v>648</v>
      </c>
    </row>
    <row r="8" spans="1:5">
      <c r="A8" s="4" t="s">
        <v>649</v>
      </c>
      <c r="B8" s="5" t="n">
        <v>591</v>
      </c>
      <c r="C8" s="5" t="n">
        <v>871</v>
      </c>
      <c r="D8" s="5" t="n">
        <v>106</v>
      </c>
      <c r="E8" s="5" t="n">
        <v>9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50</v>
      </c>
      <c r="B1" s="2" t="s">
        <v>68</v>
      </c>
      <c r="E1" s="2" t="s">
        <v>1</v>
      </c>
    </row>
    <row r="2" spans="1:7">
      <c r="B2" s="2" t="s">
        <v>2</v>
      </c>
      <c r="C2" s="2" t="s">
        <v>69</v>
      </c>
      <c r="E2" s="2" t="s">
        <v>2</v>
      </c>
      <c r="F2" s="2" t="s">
        <v>69</v>
      </c>
    </row>
    <row r="3" spans="1:7">
      <c r="A3" s="3" t="s">
        <v>651</v>
      </c>
    </row>
    <row r="4" spans="1:7">
      <c r="A4" s="4" t="s">
        <v>71</v>
      </c>
      <c r="B4" s="7" t="n">
        <v>241096</v>
      </c>
      <c r="C4" s="7" t="n">
        <v>223287</v>
      </c>
      <c r="D4" s="4" t="s">
        <v>28</v>
      </c>
      <c r="E4" s="7" t="n">
        <v>699033</v>
      </c>
      <c r="F4" s="7" t="n">
        <v>631406</v>
      </c>
      <c r="G4" s="4" t="s">
        <v>28</v>
      </c>
    </row>
    <row r="5" spans="1:7">
      <c r="A5" s="4" t="s">
        <v>652</v>
      </c>
    </row>
    <row r="6" spans="1:7">
      <c r="A6" s="3" t="s">
        <v>651</v>
      </c>
    </row>
    <row r="7" spans="1:7">
      <c r="A7" s="4" t="s">
        <v>71</v>
      </c>
      <c r="B7" s="5" t="n">
        <v>237597</v>
      </c>
      <c r="C7" s="5" t="n">
        <v>219642</v>
      </c>
      <c r="E7" s="5" t="n">
        <v>689096</v>
      </c>
      <c r="F7" s="5" t="n">
        <v>620925</v>
      </c>
    </row>
    <row r="8" spans="1:7">
      <c r="A8" s="4" t="s">
        <v>653</v>
      </c>
    </row>
    <row r="9" spans="1:7">
      <c r="A9" s="3" t="s">
        <v>651</v>
      </c>
    </row>
    <row r="10" spans="1:7">
      <c r="A10" s="4" t="s">
        <v>71</v>
      </c>
      <c r="B10" s="5" t="n">
        <v>3499</v>
      </c>
      <c r="C10" s="5" t="n">
        <v>3645</v>
      </c>
      <c r="E10" s="5" t="n">
        <v>9937</v>
      </c>
      <c r="F10" s="5" t="n">
        <v>10481</v>
      </c>
    </row>
    <row r="11" spans="1:7">
      <c r="A11" s="4" t="s">
        <v>654</v>
      </c>
    </row>
    <row r="12" spans="1:7">
      <c r="A12" s="3" t="s">
        <v>651</v>
      </c>
    </row>
    <row r="13" spans="1:7">
      <c r="A13" s="4" t="s">
        <v>71</v>
      </c>
      <c r="B13" s="5" t="n">
        <v>232502</v>
      </c>
      <c r="C13" s="5" t="n">
        <v>200502</v>
      </c>
      <c r="E13" s="5" t="n">
        <v>672712</v>
      </c>
      <c r="F13" s="5" t="n">
        <v>566085</v>
      </c>
    </row>
    <row r="14" spans="1:7">
      <c r="A14" s="4" t="s">
        <v>655</v>
      </c>
    </row>
    <row r="15" spans="1:7">
      <c r="A15" s="3" t="s">
        <v>651</v>
      </c>
    </row>
    <row r="16" spans="1:7">
      <c r="A16" s="4" t="s">
        <v>71</v>
      </c>
      <c r="B16" s="5" t="n">
        <v>3042</v>
      </c>
      <c r="C16" s="5" t="n">
        <v>18524</v>
      </c>
      <c r="E16" s="5" t="n">
        <v>10402</v>
      </c>
      <c r="F16" s="5" t="n">
        <v>55024</v>
      </c>
    </row>
    <row r="17" spans="1:7">
      <c r="A17" s="4" t="s">
        <v>656</v>
      </c>
    </row>
    <row r="18" spans="1:7">
      <c r="A18" s="3" t="s">
        <v>651</v>
      </c>
    </row>
    <row r="19" spans="1:7">
      <c r="A19" s="4" t="s">
        <v>71</v>
      </c>
      <c r="B19" s="7" t="n">
        <v>5552</v>
      </c>
      <c r="C19" s="7" t="n">
        <v>4261</v>
      </c>
      <c r="E19" s="7" t="n">
        <v>15919</v>
      </c>
      <c r="F19" s="7" t="n">
        <v>10297</v>
      </c>
    </row>
    <row r="20" spans="1:7"/>
    <row r="21" spans="1:7">
      <c r="A21" s="4" t="s">
        <v>28</v>
      </c>
      <c r="B21" s="4" t="s">
        <v>92</v>
      </c>
    </row>
  </sheetData>
  <mergeCells count="7">
    <mergeCell ref="A1:A2"/>
    <mergeCell ref="B1:D1"/>
    <mergeCell ref="E1:G1"/>
    <mergeCell ref="C2:D2"/>
    <mergeCell ref="F2:G2"/>
    <mergeCell ref="A20:G20"/>
    <mergeCell ref="B21:G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7</v>
      </c>
    </row>
    <row r="2" spans="1:3">
      <c r="A2" s="3" t="s">
        <v>651</v>
      </c>
    </row>
    <row r="3" spans="1:3">
      <c r="A3" s="4" t="s">
        <v>658</v>
      </c>
      <c r="B3" s="7" t="n">
        <v>110899</v>
      </c>
      <c r="C3" s="7" t="n">
        <v>103651</v>
      </c>
    </row>
    <row r="4" spans="1:3">
      <c r="A4" s="4" t="s">
        <v>652</v>
      </c>
    </row>
    <row r="5" spans="1:3">
      <c r="A5" s="3" t="s">
        <v>651</v>
      </c>
    </row>
    <row r="6" spans="1:3">
      <c r="A6" s="4" t="s">
        <v>658</v>
      </c>
      <c r="B6" s="5" t="n">
        <v>108900</v>
      </c>
      <c r="C6" s="5" t="n">
        <v>100990</v>
      </c>
    </row>
    <row r="7" spans="1:3">
      <c r="A7" s="4" t="s">
        <v>653</v>
      </c>
    </row>
    <row r="8" spans="1:3">
      <c r="A8" s="3" t="s">
        <v>651</v>
      </c>
    </row>
    <row r="9" spans="1:3">
      <c r="A9" s="4" t="s">
        <v>658</v>
      </c>
      <c r="B9" s="7" t="n">
        <v>1999</v>
      </c>
      <c r="C9" s="7" t="n">
        <v>26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659</v>
      </c>
      <c r="B1" s="2" t="s">
        <v>68</v>
      </c>
      <c r="E1" s="2" t="s">
        <v>1</v>
      </c>
    </row>
    <row r="2" spans="1:8">
      <c r="B2" s="2" t="s">
        <v>2</v>
      </c>
      <c r="C2" s="2" t="s">
        <v>69</v>
      </c>
      <c r="D2" s="2" t="s">
        <v>28</v>
      </c>
      <c r="E2" s="2" t="s">
        <v>2</v>
      </c>
      <c r="F2" s="2" t="s">
        <v>69</v>
      </c>
      <c r="G2" s="2" t="s">
        <v>28</v>
      </c>
      <c r="H2" s="2" t="s">
        <v>27</v>
      </c>
    </row>
    <row r="3" spans="1:8">
      <c r="A3" s="3" t="s">
        <v>202</v>
      </c>
    </row>
    <row r="4" spans="1:8">
      <c r="A4" s="4" t="s">
        <v>79</v>
      </c>
      <c r="B4" s="7" t="n">
        <v>0</v>
      </c>
      <c r="C4" s="7" t="n">
        <v>35000</v>
      </c>
      <c r="E4" s="7" t="n">
        <v>0</v>
      </c>
      <c r="F4" s="7" t="n">
        <v>286000</v>
      </c>
    </row>
    <row r="5" spans="1:8">
      <c r="A5" s="4" t="s">
        <v>660</v>
      </c>
      <c r="H5" s="7" t="n">
        <v>0</v>
      </c>
    </row>
    <row r="6" spans="1:8"/>
    <row r="7" spans="1:8">
      <c r="A7" s="4" t="s">
        <v>28</v>
      </c>
      <c r="B7" s="4" t="s">
        <v>92</v>
      </c>
    </row>
  </sheetData>
  <mergeCells count="11">
    <mergeCell ref="A1:A2"/>
    <mergeCell ref="B1:D1"/>
    <mergeCell ref="E1:G1"/>
    <mergeCell ref="C3:D3"/>
    <mergeCell ref="F3:G3"/>
    <mergeCell ref="C4:D4"/>
    <mergeCell ref="F4:G4"/>
    <mergeCell ref="C5:D5"/>
    <mergeCell ref="F5:G5"/>
    <mergeCell ref="A6:H6"/>
    <mergeCell ref="B7:H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51:01Z</dcterms:created>
  <dcterms:modified xmlns:dcterms="http://purl.org/dc/terms/" xmlns:xsi="http://www.w3.org/2001/XMLSchema-instance" xsi:type="dcterms:W3CDTF">2018-11-09T16:51:01Z</dcterms:modified>
</cp:coreProperties>
</file>